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Goodwill (Tables)" sheetId="19" state="visible" r:id="rId19"/>
    <sheet xmlns:r="http://schemas.openxmlformats.org/officeDocument/2006/relationships" name="Debt Obligations (Tables)" sheetId="20" state="visible" r:id="rId20"/>
    <sheet xmlns:r="http://schemas.openxmlformats.org/officeDocument/2006/relationships" name="Stockholders' Equity (Tables)" sheetId="21" state="visible" r:id="rId21"/>
    <sheet xmlns:r="http://schemas.openxmlformats.org/officeDocument/2006/relationships" name="Business and Organization (Det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Detail" sheetId="26" state="visible" r:id="rId26"/>
    <sheet xmlns:r="http://schemas.openxmlformats.org/officeDocument/2006/relationships" name="Acquisitions (Details)" sheetId="27" state="visible" r:id="rId27"/>
    <sheet xmlns:r="http://schemas.openxmlformats.org/officeDocument/2006/relationships" name="Goodwill (Details)" sheetId="28" state="visible" r:id="rId28"/>
    <sheet xmlns:r="http://schemas.openxmlformats.org/officeDocument/2006/relationships" name="Debt Obligations (Details)" sheetId="29" state="visible" r:id="rId29"/>
    <sheet xmlns:r="http://schemas.openxmlformats.org/officeDocument/2006/relationships" name="Debt Obligations-Other (Details" sheetId="30" state="visible" r:id="rId30"/>
    <sheet xmlns:r="http://schemas.openxmlformats.org/officeDocument/2006/relationships" name="Commitments and Contingencies -" sheetId="31" state="visible" r:id="rId31"/>
    <sheet xmlns:r="http://schemas.openxmlformats.org/officeDocument/2006/relationships" name="Stockholders' Equity - Anti-dil" sheetId="32" state="visible" r:id="rId32"/>
    <sheet xmlns:r="http://schemas.openxmlformats.org/officeDocument/2006/relationships" name="Stockholders' Equity - Number o" sheetId="33" state="visible" r:id="rId33"/>
    <sheet xmlns:r="http://schemas.openxmlformats.org/officeDocument/2006/relationships" name="Stockholders' Equity - Incentiv"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8</t>
  </si>
  <si>
    <t>Jul. 19, 2018</t>
  </si>
  <si>
    <t>Document and Entity Information</t>
  </si>
  <si>
    <t>Entity Registrant Name</t>
  </si>
  <si>
    <t>COMFORT SYSTEMS USA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Billed accounts receivable, less allowance for doubtful accounts of $4,202 and $3,400, respectively</t>
  </si>
  <si>
    <t>Unbilled accounts receivable</t>
  </si>
  <si>
    <t>Other receivables</t>
  </si>
  <si>
    <t>Inventories</t>
  </si>
  <si>
    <t>Prepaid expenses and other</t>
  </si>
  <si>
    <t>Costs and estimated earnings in excess of billings</t>
  </si>
  <si>
    <t>Total current assets</t>
  </si>
  <si>
    <t>PROPERTY AND EQUIPMENT, NET</t>
  </si>
  <si>
    <t>GOODWILL</t>
  </si>
  <si>
    <t>IDENTIFIABLE INTANGIBLE ASSETS, NET</t>
  </si>
  <si>
    <t>DEFERRED TAX ASSETS</t>
  </si>
  <si>
    <t>OTHER NONCURRENT ASSETS</t>
  </si>
  <si>
    <t>Total assets</t>
  </si>
  <si>
    <t>CURRENT LIABILITIES:</t>
  </si>
  <si>
    <t>Current maturities of long-term debt</t>
  </si>
  <si>
    <t>Accounts payable</t>
  </si>
  <si>
    <t>Accrued compensation and benefits</t>
  </si>
  <si>
    <t>Billings in excess of costs and estimated earnings</t>
  </si>
  <si>
    <t>Accrued self-insurance</t>
  </si>
  <si>
    <t>Other current liabilities</t>
  </si>
  <si>
    <t>Total current liabilities</t>
  </si>
  <si>
    <t>LONG-TERM DEBT</t>
  </si>
  <si>
    <t>DEFERRED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3,877,756 and 3,936,291 shares, respectively</t>
  </si>
  <si>
    <t>Additional paid-in capital</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3 Months Ended</t>
  </si>
  <si>
    <t>Jun. 30, 2017</t>
  </si>
  <si>
    <t>CONSOLIDATED STATEMENTS OF OPERATIONS</t>
  </si>
  <si>
    <t>REVENUE</t>
  </si>
  <si>
    <t>COST OF SERVICES</t>
  </si>
  <si>
    <t>Gross profit</t>
  </si>
  <si>
    <t>SELLING, GENERAL AND ADMINISTRATIVE EXPENSES</t>
  </si>
  <si>
    <t>GOODWILL IMPAIRMENT</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PROVISION FOR INCOME TAXES</t>
  </si>
  <si>
    <t>NET INCOME</t>
  </si>
  <si>
    <t>INCOME PER SHARE:</t>
  </si>
  <si>
    <t>Basic (in shares)</t>
  </si>
  <si>
    <t>Diluted (in shares)</t>
  </si>
  <si>
    <t>SHARES USED IN COMPUTING INCOME PER SHARE:</t>
  </si>
  <si>
    <t>DIVIDENDS PER SHARE (in dollars per share)</t>
  </si>
  <si>
    <t>CONSOLIDATED STATEMENTS OF STOCKHOLDERS' EQUITY - USD ($) $ in Thousands</t>
  </si>
  <si>
    <t>Common Stock</t>
  </si>
  <si>
    <t>Treasury Stock</t>
  </si>
  <si>
    <t>Additional Paid-In Capital</t>
  </si>
  <si>
    <t>Retained Earnings</t>
  </si>
  <si>
    <t>Total</t>
  </si>
  <si>
    <t>BALANCE at Dec. 31, 2016</t>
  </si>
  <si>
    <t>BALANCE (in shares) at Dec. 31, 2016</t>
  </si>
  <si>
    <t>Increase (Decrease) in Stockholders' Equity</t>
  </si>
  <si>
    <t>Net income</t>
  </si>
  <si>
    <t>Issuance of Stock:</t>
  </si>
  <si>
    <t>Issuance of shares for options exercised</t>
  </si>
  <si>
    <t>Issuance of shares for options exercised (in shares)</t>
  </si>
  <si>
    <t>Issuance of restricted stock &amp; performance stock</t>
  </si>
  <si>
    <t>Issuance of restricted stock &amp;amp; performance stock (in shares)</t>
  </si>
  <si>
    <t>Shares received in lieu of tax withholding payment on vested restricted stock</t>
  </si>
  <si>
    <t>Shares received in lieu of tax withholding payment on vested restricted stock (in shares)</t>
  </si>
  <si>
    <t>Stock-based compensation</t>
  </si>
  <si>
    <t>Dividends</t>
  </si>
  <si>
    <t>Share repurchase</t>
  </si>
  <si>
    <t>Minimum number of shares of common stock repurchased</t>
  </si>
  <si>
    <t>BALANCE at Dec. 31, 2017</t>
  </si>
  <si>
    <t>BALANCE (in shares) at Dec. 31, 2017</t>
  </si>
  <si>
    <t>BALANCE at Jun. 30, 2018</t>
  </si>
  <si>
    <t>BALANCE (in shares) at Jun. 30, 2018</t>
  </si>
  <si>
    <t>CONSOLIDATED STATEMENTS OF CASH FLOWS - USD ($) $ in Thousands</t>
  </si>
  <si>
    <t>CASH FLOWS FROM OPERATING ACTIVITIES:</t>
  </si>
  <si>
    <t>Adjustments to reconcile net income to net cash provided by operating activities—</t>
  </si>
  <si>
    <t>Amortization of identifiable intangible assets</t>
  </si>
  <si>
    <t>Depreciation expense</t>
  </si>
  <si>
    <t>Goodwill impairment</t>
  </si>
  <si>
    <t>Bad debt expense (benefit)</t>
  </si>
  <si>
    <t>Deferred tax provision (benefit)</t>
  </si>
  <si>
    <t>Amortization of debt financing costs</t>
  </si>
  <si>
    <t>Gain on sale of assets</t>
  </si>
  <si>
    <t>(Increase) decrease in-</t>
  </si>
  <si>
    <t>Receivables, net</t>
  </si>
  <si>
    <t>Prepaid expenses and other current assets</t>
  </si>
  <si>
    <t>Costs and estimated earnings in excess of billings and unbilled accounts receivable</t>
  </si>
  <si>
    <t>Other noncurrent assets</t>
  </si>
  <si>
    <t>Increase (decrease) in-</t>
  </si>
  <si>
    <t>Accounts payable and accrued liabilities</t>
  </si>
  <si>
    <t>Other long-term liabilities</t>
  </si>
  <si>
    <t>Net cash provided by (used in) operating activities</t>
  </si>
  <si>
    <t>CASH FLOWS FROM INVESTING ACTIVITIES:</t>
  </si>
  <si>
    <t>Purchases of property and equipment</t>
  </si>
  <si>
    <t>Proceeds from sales of property and equipment</t>
  </si>
  <si>
    <t>Cash paid for acquisitions, net of cash acquired</t>
  </si>
  <si>
    <t>Net cash used in investing activities</t>
  </si>
  <si>
    <t>CASH FLOWS FROM FINANCING ACTIVITIES:</t>
  </si>
  <si>
    <t>Proceeds from revolving line of credit</t>
  </si>
  <si>
    <t>Payments on revolving line of credit</t>
  </si>
  <si>
    <t>Payments on other debt</t>
  </si>
  <si>
    <t>Payments on capital lease obligations</t>
  </si>
  <si>
    <t>Debt financing costs</t>
  </si>
  <si>
    <t>Payments of dividends to stockholders</t>
  </si>
  <si>
    <t>Shares received in lieu of tax withholding</t>
  </si>
  <si>
    <t>Proceeds from exercise of options</t>
  </si>
  <si>
    <t>Deferred acquisition payments</t>
  </si>
  <si>
    <t>Payments for contingent consideration arrangements</t>
  </si>
  <si>
    <t>Net cash provided by (used in) financing activities</t>
  </si>
  <si>
    <t>NET INCREASE (DECREASE) IN CASH AND CASH EQUIVALENTS</t>
  </si>
  <si>
    <t>CASH AND CASH EQUIVALENTS, beginning of period</t>
  </si>
  <si>
    <t>CASH AND CASH EQUIVALENTS, end of period</t>
  </si>
  <si>
    <t>Business and Organization</t>
  </si>
  <si>
    <t>1. Business and Organization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37% of our consolidated 2018 revenue is attributable to installation of systems in newly constructed facilities, with the remaining 63% attributable to maintenance, repair and replacement services. The terms “Comfort Systems,” “we,” “us,” or “the Company,” refer to Comfort Systems USA, Inc. or Comfort Systems USA, Inc. and its consolidated subsidiaries, as appropriate in the context.</t>
  </si>
  <si>
    <t>Summary of Significant Accounting Policies</t>
  </si>
  <si>
    <t>2. Summary of Significant Accounting Policies
Basis of Presentation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7 (the “Form 10-K”).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Recent Accounting Pronouncements
In May 2014, the Financial Accounting Standards Board (“FASB”) issued Accounting Standards Update (“ASU”) No. 2014-09, “Revenue from Contracts with Customers (Topic 606).” Topic 606 supersedes the revenue recognition requirements in “Revenue Recognition (Topic 605)” and requires entities to recognize revenue when control of the promised goods or services is transferred to customers at an amount that reflects the consideration to which the entity expects to be entitled in exchange for those goods or services. We adopted Topic 606 as of January 1, 2018.
In accordance with Topic 606, we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Topic 606, while prior period amounts are not adjusted and continue to be reported in accordance with our historic accounting under Topic 605.
In implementing Topic 606, we were required to recalculate the revenue earned on any work in process at the implementation date and to restate the revenue and cost of services as if Topic 606 had been followed from the inception of the contract. In recalculating costs and revenue under Topic 606 guidelines, we identified no material difference in the account balances. Since a material difference was not found, no retrospective analysis of account balance changes was required.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adopted this standard on January 1, 2018 and the adoption did not have any impact on our consolidated financial statements.
Revenue Recognition
Revenue is recognized when control of the promised goods or services is transferred to our customers, in an amount that reflects the consideration to which we expect to be entitled in exchange for those goods or services. Sales-based taxes are excluded from revenue.
We provide comprehensive mechanical contracting services, which principally includes HVAC, plumbing, piping and controls, as well as off‑site construction, electrical, monitoring and fire protection. We install, maintain, repair and replace products and systems throughout the United States. All of our revenue is recognized over time as we deliver goods and services to our customers. Revenue can be earned based on an agreed upon fixed price or based on actual costs incurred marked up at an agreed upon percentage.
For fixed price agreements, we use the percentage of completion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and is a value-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Selling, marketing and estimation costs incurred in relation to selling contracts are expensed as incurred. On rare occasions, we may incur significant expense related to selling a contract that we only incurred because we sold that contract. If this occurs, we capitalize that cost and amortize it on a straight-line basis over the expected life of the job. We do not currently have any capitalized selling, marketing, or estimation costs on our Balance Sheet and did not incur any impairment loss in the current year.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ing or fulfillment costs on our Balance Sheet and did not incur any impairment loss on such costs in the current year.
Project contracts typically provide for a schedule of billings or invoices to the customer based on our job to date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and “Unbilled accounts receivable.” Amounts by which cumulative billings to the customer under a contract as of a given date exceed cumulative contract revenue recognized on the contract are reflected as a current liability in our balance sheet under the caption “Billings in excess of costs and estimated earnings.”
We typically invoice our customers with payment terms of net due in 30 days. It is common in the construction industry for a contract to specify specific more lenient payment terms allowing the customer 45 to 60 days to make their payment. It is also common for the contract in the construction industry to specify that a general contractor is not required to submit payments to a subcontractor until it has received those funds from the owner or funding source. In most instances we receive payment of our invoices between 30 to 90 days of the date of the invoice.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For a small portion of our business where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where the full cost to provide services may not be known, we generally use an output method to recognize revenue, which is based on the amount of time we have provided our services out of the total time we have been contracted to perform those services.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being in compliance with the construction schedule.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this analysis, any adjustments to revenue, cost of services, and the related impact to operating income are recognized as necessary in the quarter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where estimates of total costs to be incurred on a performance obligation exceed total estimates of revenue to be earned, a provision for the entire loss on the performance obligation is recognized in the period the loss is determined.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on our Balance Sheet to cover our current estimated outstanding warranty obligations.
Prior to implementing ASC 606 on January 1, 2018, our methods for recognizing revenue were very similar to our current method under ASC 606. We used the actual cost as a percent of total expected cost at completion to estimate our percentage complete on fixed price jobs, a mark-up of costs for jobs where revenue was based on time and materials incurred and elapsed time for those service maintenance contracts where the full cost to provide the services cannot be reasonably estimated. Furthermore, our process for allocating transaction price to performance obligations is also substantially similar to prior years where, in most cases, a contract is one performance obligation. In those cases where a contract is determined to have more than one performance obligation, the contract price is allocated to each performance obligation based on its standalone sales price.
In the first six months of 2018, net revenue recognized from our performance obligations satisfied in previous periods was not material.
Disaggregation of Revenue
We disaggregate our revenue from contracts with customers by activity, customer type and contract type, as we believe it best depicts how the nature, amount, timing and uncertainty of our revenue and cash flows are affected by economic factors. Our consolidated 2018 revenue was derived from the following service activities, all of which are in the mechanical services industry, the single industry segment we serve. See details in the following tables (dollars in thousands):
Three Months Ended June 30,
Six Months Ended June 30,
Revenue by Service Provided
2018
2017
2018
2017
HVAC and Plumbing
$
484,011
90
%
$
422,676
91
%
$
908,028
91
%
$
761,399
90
%
Building Automation Control Systems
26,261
5
%
27,925
6
%
46,306
5
%
50,760
6
%
Other
24,771
5
%
14,810
3
%
45,650
4
%
33,840
4
%
Total
$
535,043
100
%
$
465,411
100
%
$
999,984
100
%
$
845,999
100
%
Three Months Ended June 30,
Six Months Ended June 30,
Revenue by Type of Customer
2018
2017
2018
2017
Industrial
$
114,077
21
%
$
97,756
21
%
$
214,177
21
%
$
185,370
22
%
Education
109,447
20
%
89,274
19
%
197,650
20
%
150,862
18
%
Office Buildings
79,309
15
%
76,470
16
%
148,429
15
%
128,904
15
%
Healthcare
71,930
13
%
59,322
13
%
135,113
14
%
111,089
13
%
Government
37,285
7
%
35,323
8
%
73,432
7
%
71,559
8
%
Retail, Restaurants and Entertainment
56,204
11
%
54,669
12
%
108,991
11
%
99,894
12
%
Multi-Family and Residential
36,040
7
%
30,260
7
%
69,092
7
%
57,130
7
%
Other
30,751
6
%
22,337
4
%
53,100
5
%
41,191
5
%
Total
$
535,043
100
%
$
465,411
100
%
$
999,984
100
%
$
845,999
100
%
Three Months Ended June 30,
Six Months Ended June 30,
Revenue by Activity Type
2018
2017
2018
2017
New Construction
$
183,998
34
%
$
178,392
38
%
$
367,435
37
%
$
326,903
39
%
Existing Building Construction
207,775
39
%
146,980
32
%
362,972
36
%
265,246
31
%
Service Projects
51,586
10
%
46,428
10
%
91,761
9
%
89,037
11
%
Service Calls, Maintenance and Monitoring
91,684
17
%
93,611
20
%
177,816
18
%
164,813
19
%
Total
$
535,043
100
%
$
465,411
100
%
$
999,984
100
%
$
845,999
100
%
Accounts Receivables
Accounts Receivable, include amounts billed and billable from work completed in which we have billed or have an unconditional right to bill our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typically resulting from sales under long term contracts when the cost to cost method of revenue recognition is used and revenue recognized exceeds the amount billed to the customer and right to payment is conditional, subject to completing a milestone, such as a phase of the project. Contract assets are generally classified as current.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re usually all current. If we have advanced payments with a term greater than one year, the noncurrent portion of advanced payments would be included in other long-term liabilities in our consolidated balance sheets.
The following table presents the changes in contract assets and contract liabilities (in thousands):
Six Months Ended
June 30, 2018
Contract
Contract
Assets
Liabilities
Balance at beginning of period
$
30,116
$
106,005
Change due to acquisitions
658
3,126
Change due to conditional versus unconditional
5,454
—
Reclassified to unbilled accounts receivable
(28,980)
—
Change in timing for performance obligation to be satisfied
—
24,831
Balance at June 30, 2018
$
7,248
$
133,962
In the first six months of 2018 and 2017, we recognized revenue of $94.2 million and $83.5 million related to our contract liabilities at January 1, 2018 and January 1, 2017, respectively.
We did not have any impairment losses recognized on our receivables or contract assets in the first six months of 2018 and 2017.
Remaining Performance Obligations
Remaining construction performance obligations represent the remaining transaction price of firm orders for which work has not been performed and excludes unexercised contract options. As of June 30, 2018, the aggregate amount of the transaction price allocated to remaining performance obligations was $1.23 billion. The Company expects to recognize revenue on approximately 85% of the remaining performance obligations over the next 12 months, with the remaining recognized thereafter. Our service maintenance agreements are generally one-year renewable agreements. We have adopted the practical expedient that allows us to not include service maintenance contracts less than one year, therefore we do not report unfulfilled performance obligations for service maintenance agreements.
Income Taxes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ccounting for losses associated with underperforming operations and noncontrolling interests.
Our provision for income taxes was reduced by $2.8 million in the first quarter of 2018 due to a decrease in unrecognized tax benefits from the filing of a federal income tax automatic accounting method change application.
While we believe we were able to make reasonable estimates of the impact of the Tax Cuts and Jobs Act in our financial statements, the amounts recorded are provisional and the final impact may differ from these estimates due to, among other things, changes in our interpretations and assumptions and additional guidance that may be issued by regulatory authorities.
Other Income
In April 2018, we entered into settlement agreements with British Petroleum (“BP”) related to two claims from one of our subsidiaries regarding the April 2010 BP Deepwater Horizon oil spill. We recorded a gain of $4.0 million in the second quarter of 2018 as a result of these settlements. We do not have any remaining subsidiaries with outstanding claims against BP related to this matter
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
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Fair Value Measurements</t>
  </si>
  <si>
    <t>3. Fair Value Measurements
We classify and disclose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June 30, 2018 and December 31, 2017 (in thousands):
Fair Value Measurements at June 30, 2018
Level 1
Level 2
Level 3
Total
Cash and cash equivalents
$
28,001
$
—
$
—
$
28,001
Life insurance—cash surrender value
$
—
$
3,096
$
—
$
3,096
Contingent earn-out obligations
$
—
$
—
$
6,591
$
6,591
Fair Value Measurements at December 31, 2017
Level 1
Level 2
Level 3
Total
Cash and cash equivalents
$
36,542
$
—
$
—
$
36,542
Life insurance—cash surrender value
$
—
$
3,128
$
—
$
3,128
Contingent earn-out obligations
$
—
$
—
$
7,993
$
7,993
Cash and cash equivalents consist primarily of highly rated money market funds at a variety of well‑known institutions with original maturities of three months or less. The original cost of these assets approximates fair value due to their short-term maturity. The carrying value of our borrowings associated with the Revolving Credit Facility approximate its fair value due to the variable rate on such debt.
We have life insurance policies covering 49 employees with a combined face value of $35.5 million. The policy is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3.1 million as of June 30, 2018 and $3.1 million as of December 31, 2017.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table below presents a reconciliation of the fair value of our contingent earn-out obligations that use significant unobservable inputs (Level 3) (in thousands).
Balance at beginning of year
$
7,993
Issuances
1,000
Settlements
(2,343)
Adjustments to fair value
(59)
Balance at June 30, 2018
$
6,591
We measure certain assets at fair value on a nonrecurring basis. These assets are recognized at fair value when they are deemed to be other-than-temporarily impaired. During the first quarter of 2017, we recorded a goodwill impairment charge of $1.1 million based on Level 3 measurements. See Note 5 “Goodwill” for further discussion.</t>
  </si>
  <si>
    <t>Acquisitions</t>
  </si>
  <si>
    <t>4. Acquisitions
On April 1, 2017, we acquired all of the issued and outstanding stock of BCH Holdings, Inc. and each of its wholly-owned subsidiaries (collectively “BCH”) for $121.3 million of which $97.0 million was allocated to goodwill and identifiable intangible assets. The total purchase price included $95.4 million in cash, $14.3 million in notes payable to former owners and an $11.6 million contingent earn-out obligation. BCH is an integrated, single-source provider of mechanical service, maintenance and construction with headquarters in Tampa, Florida and operations throughout the southeastern region of the United States, which reports as a separate operating location.
We completed three acquisitions in the second quarter of 2018 and two acquisitions in the first quarter of 2018 with a total purchase price of $18.1 million for the six months ended June 30, 2018. In addition to the BCH acquisition, we completed four additional acquisitions in 2017. The total purchase price for these additional acquisitions, including earn-outs, was $9.4 million. These acquisitions were not material and were “tucked-in” with existing operations.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are not subject to the continued employment of the sellers .</t>
  </si>
  <si>
    <t>Goodwill</t>
  </si>
  <si>
    <t>5. Goodwill
The changes in the carrying amount of goodwill are as follows (in thousands):
June 30,
December 31,
2018
2017
Balance at beginning of year
$
200,584
$
149,208
Additions (See Note 4)
4,578
52,481
Impairment adjustment
—
(1,105)
Balance at end of period
$
205,162
$
200,584
We recorded a goodwill impairment charge of $1.1 million during the first quarter of 2017. Based on changes to our market strategy that occurred in March 2017 related to our reporting unit based in California, we reevaluated our projected future earnings for this operating location. When the carrying value of a given reporting unit exceeds its fair value, a goodwill impairment loss is recorded for this difference, not to exceed the carrying amount of goodwill. Based upon our projected future earnings for this location, we could no longer support the related goodwill balance and therefore the goodwill associated with this location was fully impaired. The fair value was estimated using a discounted cash flow model.</t>
  </si>
  <si>
    <t>Debt Obligations</t>
  </si>
  <si>
    <t>6. Debt Obligations
Debt obligations consist of the following (in thousands):
June 30,
December 31,
2018
2017
Revolving credit facility
$
42,000
$
45,000
Notes to former owners
16,813
15,325
Other debt
164
214
Total debt
58,977
60,539
Less—current portion
(1,113)
(613)
Total long-term portion of debt
$
57,864
$
Revolving Credit Facility
On April 18, 2018, we amended our senior credit facility (the “Facility”) provided by a syndicate of banks, increasing our borrowing capacity from $325.0 million to $400.0 million, with a $100 million accordion option. The Facility, which is available for borrowings and letters of credit, expires in April 2023 and is secured by a first lien on substantially all of our personal property except for assets related to projects subject to surety bonds and assets held by certain unrestricted subsidiaries and a second lien on our assets related to projects subject to surety bonds. In 2018, we incurred approximately $0.8 million in financing and professional costs in connection with an amendment to the Facility, which combined with the previous unamortized costs of $1.1 million, are being amortized on a straight-line basis as a non-cash charge to interest expense over the remaining term of the Facility. As of June 30, 2018, we had $42.0 million of outstanding borrowings, $33.6 million in letters of credit outstanding and $324.4 million of credit available.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The following is a summary of the additional margins:
Consolidated Total Indebtedness to
Credit Facility Adjusted EBITDA
Less than 1.00
1.00 to 1.75
1.75 to 2.50
2.50 or greater
Additional Per Annum Interest Margin Added Under:
Base Rate Loan Option
0.25
%
0.50
%
0.75
%
1.00
%
Eurodollar Rate Loan Option
1.25
%
1.50
%
1.75
%
2.00
%
The weighted average interest rate applicable to the borrowings under the Facility was approximately 3.4% as of June 30, 2018.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for a fee.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as defined in the credit agreement.
Commitment fees are payable on the portion of the revolving loan capacity not in use for borrowings or letters of credit at any given time. These fees range from 0.20% to 0.35% per annum, based on the ratio of Consolidated Total Indebtedness to Credit Facility Adjusted EBITDA, as defined in the credit agreement.
The Facility contains financial covenants defining various financial measures and the levels of these measures with which we must comply. Covenant compliance is assessed as of each quarter end.
The Facility’s principal financial covenants include:
Total Leverage Ratio —The Facility requires that the ratio of our Consolidated Total Indebtedness to our Credit Facility Adjusted EBITDA not exceed 3.00 to 1.00 as of the end of each fiscal quarter. The total leverage ratio as of June 30, 2018 was 0.3.
Fixed Charge Coverage Ratio —The Facility requires that the ratio of (a) Credit Facility Adjusted EBITDA, less non-financed capital expenditures, provision for income taxes, dividends and amounts used to repurchase stock to (b) the sum of interest expense and scheduled principal payments of indebtedness be at least 2.00 to 1.00; provided that the calculation of the fixed charge coverage ratio excludes stock repurchases and the payment of dividends at any time that the Company’s Net Leverage Ratio, as defined in the credit agreement, does not exceed 1.75 to 1.00. The Facility also allows the fixed charge coverage ratio not to be reduced for stock repurchases made after the effective date of the Facility in an aggregate amount not to exceed $30 million, if at the time of and after giving effect to such repurchase the Company’s Net Leverage Ratio was less than or equal to 1.75 to 1.00. Credit Facility Adjusted EBITDA, capital expenditures, provision for income taxes, dividends, stock repurchase payments, interest expense, and scheduled principal payments are defined under the Facility for purposes of this covenant to be amounts for the four quarters ending as of any given quarterly covenant compliance measurement date. The fixed charge coverage ratio as of June 30, 2018 was 24.3.
Other Restrictions —The Facility permits acquisitions of up to $40.0 million per transaction, provided that the aggregate purchase price of all such acquisitions in the same fiscal year does not exceed $80.0 million. However, these limitations only apply when the Company’s Total Leverage Ratio is greater than 2.00 to 1.00.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June 30, 2018.
Notes to Former Owners
As part of the consideration used to acquire four companies, we have outstanding notes to the former owners. These notes had an outstanding balance of $16.8 million as of June 30, 2018. In conjunction with a small acquisition in the second quarter of 2018, we issued a subordinated note to former owners with an outstanding balance of $1.0 million as of June 30, 2018 that bears interest, payable quarterly, at a weighted average interest rate of 3.5%. The principal is due in equal installments in May 2020 and 2021. In conjunction with a small acquisition in the first quarter of 2018, we issued a subordinated note to former owners with an outstanding balance of $1.0 million as of June 30, 2018 that bears interest, payable quarterly, at a weighted average interest rate of 2.5%. The principal is due in equal installments in January 2019 and 2020. In conjunction with the BCH acquisition in the second quarter of 2017, we issued a promissory note to former owners with an outstanding balance of $14.3 million as of June 30, 2018 that bears interest, payable quarterly, at a weighted average interest rate of 3.0%. The principal is due in equal installments in April 2020 and 2021. In conjunction with the Shoffner acquisition in the first quarter of 2016, we issued a subordinated note to former owners with an outstanding balance of $0.5 million as of June 30, 2018 that bears interest, payable quarterly, at a weighted average interest rate of 3.0%. The principal is due in February 2019.
Other Debt
As part of the Shoffner acquisition, we acquired debt with an outstanding balance at the acquisition date of $0.4 million with principal and interest due the last day of every month; ending on the December 30, 2019 maturity date. The interest rate is the one month LIBOR rate plus 2.25%. As of June 30, 2018, $0.2 million of the note was outstanding, of which $0.1 million was considered current.</t>
  </si>
  <si>
    <t>Commitments and Contingencies</t>
  </si>
  <si>
    <t>7. Commitments and Contingencies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Surety market conditions have seen some strengthening as the commercial construction markets have started to rebound. Bonding capacity remain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t>
  </si>
  <si>
    <t>Stockholders' Equity</t>
  </si>
  <si>
    <t xml:space="preserve">8. Stockholders’ Equity
Earnings Per Share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less than 0.1 million anti-dilutive stock options excluded from the calculation of diluted EPS for the three and six months ended June 30, 2018. There were no anti-dilutive stock options for the three and six months ended June 30, 2017.
The following table reconciles the number of shares outstanding with the number of shares used in computing basic and diluted earnings per share for each of the periods presented (in thousands):
Three Months Ended
Six Months Ended
June 30,
June 30,
2018
2017
2018
2017
Common shares outstanding, end of period
37,246
37,288
37,246
37,288
Effect of using weighted average common shares outstanding
(26)
8
(40)
(16)
Shares used in computing earnings per share—basic
37,220
37,296
37,206
37,272
Effect of shares issuable under stock option plans based on the treasury stock method
309
308
341
321
Effect of restricted and contingently issuable shares
76
101
70
121
Shares used in computing earnings per share—diluted
37,605
37,705
37,617
37,714
Share Repurchase Program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Since the inception of the repurchase program, the Board has approved 8.1 million shares to be repurchased. As of June 30, 2018, we have repurchased a cumulative total of 7.8 million shares at an average price of $14.34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six months ended June 30, 2018, we repurchased 0.2 million shares for approximately $6.8 million at an average price of $41.19 per share. </t>
  </si>
  <si>
    <t>Subsequent Events</t>
  </si>
  <si>
    <t xml:space="preserve">9. Subsequent Events
On July 1, 2018, we acquired all of the issued and outstanding common stock of a company that is an integrated, single-source provider of mechanical service, maintenance and construction with headquarters in Indiana. This company had revenue of approximately $85 million for the year ended December 31, 2017 and will report as a separate operating location for us starting in the third quarter of 2018. </t>
  </si>
  <si>
    <t>Summary of Significant Accounting Policies (Policies)</t>
  </si>
  <si>
    <t>Basis of Presentation</t>
  </si>
  <si>
    <t>Basis of Presentation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7 (the “Form 10-K”).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t>
  </si>
  <si>
    <t>Use of Estimates</t>
  </si>
  <si>
    <t xml:space="preserve">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t>
  </si>
  <si>
    <t>Recent Accounting Pronouncements</t>
  </si>
  <si>
    <t>Recent Accounting Pronouncements
In May 2014, the Financial Accounting Standards Board (“FASB”) issued Accounting Standards Update (“ASU”) No. 2014-09, “Revenue from Contracts with Customers (Topic 606).” Topic 606 supersedes the revenue recognition requirements in “Revenue Recognition (Topic 605)” and requires entities to recognize revenue when control of the promised goods or services is transferred to customers at an amount that reflects the consideration to which the entity expects to be entitled in exchange for those goods or services. We adopted Topic 606 as of January 1, 2018.
In accordance with Topic 606, we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Topic 606, while prior period amounts are not adjusted and continue to be reported in accordance with our historic accounting under Topic 605.
In implementing Topic 606, we were required to recalculate the revenue earned on any work in process at the implementation date and to restate the revenue and cost of services as if Topic 606 had been followed from the inception of the contract. In recalculating costs and revenue under Topic 606 guidelines, we identified no material difference in the account balances. Since a material difference was not found, no retrospective analysis of account balance changes was required.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adopted this standard on January 1, 2018 and the adoption did not have any impact on our consolidated financial statements.</t>
  </si>
  <si>
    <t>Revenue Recognition</t>
  </si>
  <si>
    <t>Revenue Recognition
Revenue is recognized when control of the promised goods or services is transferred to our customers, in an amount that reflects the consideration to which we expect to be entitled in exchange for those goods or services. Sales-based taxes are excluded from revenue.
We provide comprehensive mechanical contracting services, which principally includes HVAC, plumbing, piping and controls, as well as off‑site construction, electrical, monitoring and fire protection. We install, maintain, repair and replace products and systems throughout the United States. All of our revenue is recognized over time as we deliver goods and services to our customers. Revenue can be earned based on an agreed upon fixed price or based on actual costs incurred marked up at an agreed upon percentage.
For fixed price agreements, we use the percentage of completion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and is a value-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Selling, marketing and estimation costs incurred in relation to selling contracts are expensed as incurred. On rare occasions, we may incur significant expense related to selling a contract that we only incurred because we sold that contract. If this occurs, we capitalize that cost and amortize it on a straight-line basis over the expected life of the job. We do not currently have any capitalized selling, marketing, or estimation costs on our Balance Sheet and did not incur any impairment loss in the current year.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ing or fulfillment costs on our Balance Sheet and did not incur any impairment loss on such costs in the current year.
Project contracts typically provide for a schedule of billings or invoices to the customer based on our job to date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and “Unbilled accounts receivable.” Amounts by which cumulative billings to the customer under a contract as of a given date exceed cumulative contract revenue recognized on the contract are reflected as a current liability in our balance sheet under the caption “Billings in excess of costs and estimated earnings.”
We typically invoice our customers with payment terms of net due in 30 days. It is common in the construction industry for a contract to specify specific more lenient payment terms allowing the customer 45 to 60 days to make their payment. It is also common for the contract in the construction industry to specify that a general contractor is not required to submit payments to a subcontractor until it has received those funds from the owner or funding source. In most instances we receive payment of our invoices between 30 to 90 days of the date of the invoice.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For a small portion of our business where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where the full cost to provide services may not be known, we generally use an output method to recognize revenue, which is based on the amount of time we have provided our services out of the total time we have been contracted to perform those services.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being in compliance with the construction schedule.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this analysis, any adjustments to revenue, cost of services, and the related impact to operating income are recognized as necessary in the quarter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where estimates of total costs to be incurred on a performance obligation exceed total estimates of revenue to be earned, a provision for the entire loss on the performance obligation is recognized in the period the loss is determined.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on our Balance Sheet to cover our current estimated outstanding warranty obligations.
Prior to implementing ASC 606 on January 1, 2018, our methods for recognizing revenue were very similar to our current method under ASC 606. We used the actual cost as a percent of total expected cost at completion to estimate our percentage complete on fixed price jobs, a mark-up of costs for jobs where revenue was based on time and materials incurred and elapsed time for those service maintenance contracts where the full cost to provide the services cannot be reasonably estimated. Furthermore, our process for allocating transaction price to performance obligations is also substantially similar to prior years where, in most cases, a contract is one performance obligation. In those cases where a contract is determined to have more than one performance obligation, the contract price is allocated to each performance obligation based on its standalone sales price.
In the first six months of 2018, net revenue recognized from our performance obligations satisfied in previous periods was not material.
Disaggregation of Revenue
We disaggregate our revenue from contracts with customers by activity, customer type and contract type, as we believe it best depicts how the nature, amount, timing and uncertainty of our revenue and cash flows are affected by economic factors. Our consolidated 2018 revenue was derived from the following service activities, all of which are in the mechanical services industry, the single industry segment we serve. See details in the following tables (dollars in thousands):
Three Months Ended June 30,
Six Months Ended June 30,
Revenue by Service Provided
2018
2017
2018
2017
HVAC and Plumbing
$
484,011
90
%
$
422,676
91
%
$
908,028
91
%
$
761,399
90
%
Building Automation Control Systems
26,261
5
%
27,925
6
%
46,306
5
%
50,760
6
%
Other
24,771
5
%
14,810
3
%
45,650
4
%
33,840
4
%
Total
$
535,043
100
%
$
465,411
100
%
$
999,984
100
%
$
845,999
100
%
Three Months Ended June 30,
Six Months Ended June 30,
Revenue by Type of Customer
2018
2017
2018
2017
Industrial
$
114,077
21
%
$
97,756
21
%
$
214,177
21
%
$
185,370
22
%
Education
109,447
20
%
89,274
19
%
197,650
20
%
150,862
18
%
Office Buildings
79,309
15
%
76,470
16
%
148,429
15
%
128,904
15
%
Healthcare
71,930
13
%
59,322
13
%
135,113
14
%
111,089
13
%
Government
37,285
7
%
35,323
8
%
73,432
7
%
71,559
8
%
Retail, Restaurants and Entertainment
56,204
11
%
54,669
12
%
108,991
11
%
99,894
12
%
Multi-Family and Residential
36,040
7
%
30,260
7
%
69,092
7
%
57,130
7
%
Other
30,751
6
%
22,337
4
%
53,100
5
%
41,191
5
%
Total
$
535,043
100
%
$
465,411
100
%
$
999,984
100
%
$
845,999
100
%
Three Months Ended June 30,
Six Months Ended June 30,
Revenue by Activity Type
2018
2017
2018
2017
New Construction
$
183,998
34
%
$
178,392
38
%
$
367,435
37
%
$
326,903
39
%
Existing Building Construction
207,775
39
%
146,980
32
%
362,972
36
%
265,246
31
%
Service Projects
51,586
10
%
46,428
10
%
91,761
9
%
89,037
11
%
Service Calls, Maintenance and Monitoring
91,684
17
%
93,611
20
%
177,816
18
%
164,813
19
%
Total
$
535,043
100
%
$
465,411
100
%
$
999,984
100
%
$
845,999
100
%
Accounts Receivables
Accounts Receivable, include amounts billed and billable from work completed in which we have billed or have an unconditional right to bill our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typically resulting from sales under long term contracts when the cost to cost method of revenue recognition is used and revenue recognized exceeds the amount billed to the customer and right to payment is conditional, subject to completing a milestone, such as a phase of the project. Contract assets are generally classified as current.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re usually all current. If we have advanced payments with a term greater than one year, the noncurrent portion of advanced payments would be included in other long-term liabilities in our consolidated balance sheets.
The following table presents the changes in contract assets and contract liabilities (in thousands):
Six Months Ended
June 30, 2018
Contract
Contract
Assets
Liabilities
Balance at beginning of period
$
30,116
$
106,005
Change due to acquisitions
658
3,126
Change due to conditional versus unconditional
5,454
—
Reclassified to unbilled accounts receivable
(28,980)
—
Change in timing for performance obligation to be satisfied
—
24,831
Balance at June 30, 2018
$
7,248
$
133,962
In the first six months of 2018 and 2017, we recognized revenue of $94.2 million and $83.5 million related to our contract liabilities at January 1, 2018 and January 1, 2017, respectively.
We did not have any impairment losses recognized on our receivables or contract assets in the first six months of 2018 and 2017.
Remaining Performance Obligations
Remaining construction performance obligations represent the remaining transaction price of firm orders for which work has not been performed and excludes unexercised contract options. As of June 30, 2018, the aggregate amount of the transaction price allocated to remaining performance obligations was $1.23 billion. The Company expects to recognize revenue on approximately 85% of the remaining performance obligations over the next 12 months, with the remaining recognized thereafter. Our service maintenance agreements are generally one-year renewable agreements. We have adopted the practical expedient that allows us to not include service maintenance contracts less than one year, therefore we do not report unfulfilled performance obligations for service maintenance agreements.</t>
  </si>
  <si>
    <t>Income Taxes</t>
  </si>
  <si>
    <t>Income Taxes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ccounting for losses associated with underperforming operations and noncontrolling interests.
Our provision for income taxes was reduced by $2.8 million in the first quarter of 2018 due to a decrease in unrecognized tax benefits from the filing of a federal income tax automatic accounting method change application.
While we believe we were able to make reasonable estimates of the impact of the Tax Cuts and Jobs Act in our financial statements, the amounts recorded are provisional and the final impact may differ from these estimates due to, among other things, changes in our interpretations and assumptions and additional guidance that may be issued by regulatory authorities.</t>
  </si>
  <si>
    <t>Financial Instruments</t>
  </si>
  <si>
    <t>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Segment Disclosure</t>
  </si>
  <si>
    <t>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Summary of Significant Accounting Policies (Tables)</t>
  </si>
  <si>
    <t>Schedule of disaggregation or revenue</t>
  </si>
  <si>
    <t>Three Months Ended June 30,
Six Months Ended June 30,
Revenue by Service Provided
2018
2017
2018
2017
HVAC and Plumbing
$
484,011
90
%
$
422,676
91
%
$
908,028
91
%
$
761,399
90
%
Building Automation Control Systems
26,261
5
%
27,925
6
%
46,306
5
%
50,760
6
%
Other
24,771
5
%
14,810
3
%
45,650
4
%
33,840
4
%
Total
$
535,043
100
%
$
465,411
100
%
$
999,984
100
%
$
845,999
100
%
Three Months Ended June 30,
Six Months Ended June 30,
Revenue by Type of Customer
2018
2017
2018
2017
Industrial
$
114,077
21
%
$
97,756
21
%
$
214,177
21
%
$
185,370
22
%
Education
109,447
20
%
89,274
19
%
197,650
20
%
150,862
18
%
Office Buildings
79,309
15
%
76,470
16
%
148,429
15
%
128,904
15
%
Healthcare
71,930
13
%
59,322
13
%
135,113
14
%
111,089
13
%
Government
37,285
7
%
35,323
8
%
73,432
7
%
71,559
8
%
Retail, Restaurants and Entertainment
56,204
11
%
54,669
12
%
108,991
11
%
99,894
12
%
Multi-Family and Residential
36,040
7
%
30,260
7
%
69,092
7
%
57,130
7
%
Other
30,751
6
%
22,337
4
%
53,100
5
%
41,191
5
%
Total
$
535,043
100
%
$
465,411
100
%
$
999,984
100
%
$
845,999
100
%
Three Months Ended June 30,
Six Months Ended June 30,
Revenue by Activity Type
2018
2017
2018
2017
New Construction
$
183,998
34
%
$
178,392
38
%
$
367,435
37
%
$
326,903
39
%
Existing Building Construction
207,775
39
%
146,980
32
%
362,972
36
%
265,246
31
%
Service Projects
51,586
10
%
46,428
10
%
91,761
9
%
89,037
11
%
Service Calls, Maintenance and Monitoring
91,684
17
%
93,611
20
%
177,816
18
%
164,813
19
%
Total
$
535,043
100
%
$
465,411
100
%
$
999,984
100
%
$
845,999
100
%</t>
  </si>
  <si>
    <t>Schedule of contract assets and liabilities</t>
  </si>
  <si>
    <t>The following table presents the changes in contract assets and contract liabilities (in thousands):
Six Months Ended
June 30, 2018
Contract
Contract
Assets
Liabilities
Balance at beginning of period
$
30,116
$
106,005
Change due to acquisitions
658
3,126
Change due to conditional versus unconditional
5,454
—
Reclassified to unbilled accounts receivable
(28,980)
—
Change in timing for performance obligation to be satisfied
—
24,831
Balance at June 30, 2018
$
7,248
$
133,962</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June 30, 2018 and December 31, 2017 (in thousands):
Fair Value Measurements at June 30, 2018
Level 1
Level 2
Level 3
Total
Cash and cash equivalents
$
28,001
$
—
$
—
$
28,001
Life insurance—cash surrender value
$
—
$
3,096
$
—
$
3,096
Contingent earn-out obligations
$
—
$
—
$
6,591
$
6,591
Fair Value Measurements at December 31, 2017
Level 1
Level 2
Level 3
Total
Cash and cash equivalents
$
36,542
$
—
$
—
$
36,542
Life insurance—cash surrender value
$
—
$
3,128
$
—
$
3,128
Contingent earn-out obligations
$
—
$
—
$
7,993
$
7,993</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Balance at beginning of year
$
7,993
Issuances
1,000
Settlements
(2,343)
Adjustments to fair value
(59)
Balance at June 30, 2018
$
6,591</t>
  </si>
  <si>
    <t>Goodwill (Tables)</t>
  </si>
  <si>
    <t>Schedule of changes in the carrying amount of goodwill</t>
  </si>
  <si>
    <t>The changes in the carrying amount of goodwill are as follows (in thousands):
June 30,
December 31,
2018
2017
Balance at beginning of year
$
200,584
$
149,208
Additions (See Note 4)
4,578
52,481
Impairment adjustment
—
(1,105)
Balance at end of period
$
205,162
$
200,584</t>
  </si>
  <si>
    <t>Debt Obligations (Tables)</t>
  </si>
  <si>
    <t>Schedule of components of debt obligations</t>
  </si>
  <si>
    <t>Debt obligations consist of the following (in thousands):
June 30,
December 31,
2018
2017
Revolving credit facility
$
42,000
$
45,000
Notes to former owners
16,813
15,325
Other debt
164
214
Total debt
58,977
60,539
Less—current portion
(1,113)
(613)
Total long-term portion of debt
$
57,864
$</t>
  </si>
  <si>
    <t>Summary of additional margins</t>
  </si>
  <si>
    <t>Consolidated Total Indebtedness to
Credit Facility Adjusted EBITDA
Less than 1.00
1.00 to 1.75
1.75 to 2.50
2.50 or greater
Additional Per Annum Interest Margin Added Under:
Base Rate Loan Option
0.25
%
0.50
%
0.75
%
1.00
%
Eurodollar Rate Loan Option
1.25
%
1.50
%
1.75
%
2.00
%</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Three Months Ended
Six Months Ended
June 30,
June 30,
2018
2017
2018
2017
Common shares outstanding, end of period
37,246
37,288
37,246
37,288
Effect of using weighted average common shares outstanding
(26)
8
(40)
(16)
Shares used in computing earnings per share—basic
37,220
37,296
37,206
37,272
Effect of shares issuable under stock option plans based on the treasury stock method
309
308
341
321
Effect of restricted and contingently issuable shares
76
101
70
121
Shares used in computing earnings per share—diluted
37,605
37,705
37,617
37,714</t>
  </si>
  <si>
    <t>Business and Organization (Details)</t>
  </si>
  <si>
    <t>Installation of systems in newly constructed facilities</t>
  </si>
  <si>
    <t>Percentage of revenue attributable to services</t>
  </si>
  <si>
    <t>37.00%</t>
  </si>
  <si>
    <t>Maintenance, repair and replacement services</t>
  </si>
  <si>
    <t>63.00%</t>
  </si>
  <si>
    <t>Summary of Significant Accounting Policies - Disaggregation of Revenue (Details) - USD ($) $ in Thousands</t>
  </si>
  <si>
    <t>Disaggregation of Revenue</t>
  </si>
  <si>
    <t>Receivable payment terms (in days)</t>
  </si>
  <si>
    <t>30 days</t>
  </si>
  <si>
    <t>Revenue</t>
  </si>
  <si>
    <t>Percentage of revenue from contract with customer (as a percent)</t>
  </si>
  <si>
    <t>100.00%</t>
  </si>
  <si>
    <t>Component of Operating Income [Abstract]</t>
  </si>
  <si>
    <t>Gain related to settlement agreements</t>
  </si>
  <si>
    <t>Industrial</t>
  </si>
  <si>
    <t>21.00%</t>
  </si>
  <si>
    <t>Education</t>
  </si>
  <si>
    <t>20.00%</t>
  </si>
  <si>
    <t>Office Buildings</t>
  </si>
  <si>
    <t>15.00%</t>
  </si>
  <si>
    <t>Healthcare</t>
  </si>
  <si>
    <t>13.00%</t>
  </si>
  <si>
    <t>14.00%</t>
  </si>
  <si>
    <t>Government</t>
  </si>
  <si>
    <t>7.00%</t>
  </si>
  <si>
    <t>Retail, Restaurants and Entertainment</t>
  </si>
  <si>
    <t>11.00%</t>
  </si>
  <si>
    <t>Multi-Family and Residential</t>
  </si>
  <si>
    <t>6.00%</t>
  </si>
  <si>
    <t>5.00%</t>
  </si>
  <si>
    <t>New Construction</t>
  </si>
  <si>
    <t>34.00%</t>
  </si>
  <si>
    <t>Existing Building Construction</t>
  </si>
  <si>
    <t>39.00%</t>
  </si>
  <si>
    <t>36.00%</t>
  </si>
  <si>
    <t>Small Projects</t>
  </si>
  <si>
    <t>10.00%</t>
  </si>
  <si>
    <t>9.00%</t>
  </si>
  <si>
    <t>Service Calls, Maintenance and Monitoring</t>
  </si>
  <si>
    <t>17.00%</t>
  </si>
  <si>
    <t>18.00%</t>
  </si>
  <si>
    <t>HVAC and Plumbing</t>
  </si>
  <si>
    <t>90.00%</t>
  </si>
  <si>
    <t>91.00%</t>
  </si>
  <si>
    <t>Building Automation Control Systems</t>
  </si>
  <si>
    <t>4.00%</t>
  </si>
  <si>
    <t>Calculated under Revenue Guidance in Effect before Topic 606 [Member]</t>
  </si>
  <si>
    <t>Calculated under Revenue Guidance in Effect before Topic 606 [Member] | Industrial</t>
  </si>
  <si>
    <t>22.00%</t>
  </si>
  <si>
    <t>Calculated under Revenue Guidance in Effect before Topic 606 [Member] | Education</t>
  </si>
  <si>
    <t>19.00%</t>
  </si>
  <si>
    <t>Calculated under Revenue Guidance in Effect before Topic 606 [Member] | Office Buildings</t>
  </si>
  <si>
    <t>16.00%</t>
  </si>
  <si>
    <t>Calculated under Revenue Guidance in Effect before Topic 606 [Member] | Healthcare</t>
  </si>
  <si>
    <t>Calculated under Revenue Guidance in Effect before Topic 606 [Member] | Government</t>
  </si>
  <si>
    <t>8.00%</t>
  </si>
  <si>
    <t>Calculated under Revenue Guidance in Effect before Topic 606 [Member] | Retail, Restaurants and Entertainment</t>
  </si>
  <si>
    <t>12.00%</t>
  </si>
  <si>
    <t>Calculated under Revenue Guidance in Effect before Topic 606 [Member] | Multi-Family and Residential</t>
  </si>
  <si>
    <t>Calculated under Revenue Guidance in Effect before Topic 606 [Member] | Other</t>
  </si>
  <si>
    <t>Calculated under Revenue Guidance in Effect before Topic 606 [Member] | New Construction</t>
  </si>
  <si>
    <t>38.00%</t>
  </si>
  <si>
    <t>Calculated under Revenue Guidance in Effect before Topic 606 [Member] | Existing Building Construction</t>
  </si>
  <si>
    <t>32.00%</t>
  </si>
  <si>
    <t>31.00%</t>
  </si>
  <si>
    <t>Calculated under Revenue Guidance in Effect before Topic 606 [Member] | Small Projects</t>
  </si>
  <si>
    <t>Calculated under Revenue Guidance in Effect before Topic 606 [Member] | Service Calls, Maintenance and Monitoring</t>
  </si>
  <si>
    <t>Calculated under Revenue Guidance in Effect before Topic 606 [Member] | HVAC and Plumbing</t>
  </si>
  <si>
    <t>Calculated under Revenue Guidance in Effect before Topic 606 [Member] | Building Automation Control Systems</t>
  </si>
  <si>
    <t>3.00%</t>
  </si>
  <si>
    <t>Minimum</t>
  </si>
  <si>
    <t>Payments received term (in days)</t>
  </si>
  <si>
    <t>Maximum</t>
  </si>
  <si>
    <t>90 days</t>
  </si>
  <si>
    <t>Summary of Significant Accounting Policies - Contract Assets and Liabilities (Details) - USD ($) $ in Thousands</t>
  </si>
  <si>
    <t>Contract Assets</t>
  </si>
  <si>
    <t>Balance at beginning of period</t>
  </si>
  <si>
    <t>Change due to acquisitions</t>
  </si>
  <si>
    <t>Change due to conditional versus unconditional</t>
  </si>
  <si>
    <t>Reclassified to unbilled accounts receivable</t>
  </si>
  <si>
    <t>Balance at June 30, 2018</t>
  </si>
  <si>
    <t>Contract Liabilities</t>
  </si>
  <si>
    <t>Change in timing for performance obligation to be satisfied</t>
  </si>
  <si>
    <t>Increase (Decrease) In Income Taxes Abstract</t>
  </si>
  <si>
    <t>Decrease in the provision for income taxes</t>
  </si>
  <si>
    <t>Revenue related to our contract liabilities</t>
  </si>
  <si>
    <t>The term of the renewable service maintenance agreements (in years)</t>
  </si>
  <si>
    <t>1 year</t>
  </si>
  <si>
    <t>Practical Expedient</t>
  </si>
  <si>
    <t>true</t>
  </si>
  <si>
    <t>Summary of Significant Accounting Policies - Remaining Performance Obligations (Details) - Revenue, Remaining Performance Obligation, Expected Timing of Satisfaction, Start Date [Axis]: 2018-04-01 $ in Millions</t>
  </si>
  <si>
    <t>Jun. 30, 2018USD ($)</t>
  </si>
  <si>
    <t>Remaining Performance Obligations</t>
  </si>
  <si>
    <t>Remaining performance obligations</t>
  </si>
  <si>
    <t>Expected percentage of remaining performance obligations</t>
  </si>
  <si>
    <t>85.00%</t>
  </si>
  <si>
    <t>Percentage of remaining performance obligation expected to be recognized over next 12 months</t>
  </si>
  <si>
    <t>12 months</t>
  </si>
  <si>
    <t>Fair Value Measurements (Details) $ in Thousands</t>
  </si>
  <si>
    <t>12 Months Ended</t>
  </si>
  <si>
    <t>Mar. 31, 2017USD ($)</t>
  </si>
  <si>
    <t>Jun. 30, 2018USD ($)item</t>
  </si>
  <si>
    <t>Jun. 30, 2017USD ($)</t>
  </si>
  <si>
    <t>Dec. 31, 2017USD ($)</t>
  </si>
  <si>
    <t>Number of employees covered under life insurance policies | item</t>
  </si>
  <si>
    <t>Combined face value of life insurance policies</t>
  </si>
  <si>
    <t>Cash surrender value</t>
  </si>
  <si>
    <t>Reconciliation of the fair value of contingent earn-out obligations that use significant unobservable inputs (Level 3)</t>
  </si>
  <si>
    <t>Goodwill, Impairment Loss</t>
  </si>
  <si>
    <t>Contingent earn-out obligations</t>
  </si>
  <si>
    <t>Balance at beginning of year</t>
  </si>
  <si>
    <t>Issuances</t>
  </si>
  <si>
    <t>Settlements</t>
  </si>
  <si>
    <t>Adjustments to fair value</t>
  </si>
  <si>
    <t>Balance at end of period</t>
  </si>
  <si>
    <t>Recurring basis | Total</t>
  </si>
  <si>
    <t>Life insurance - 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Non recurring basis | Significant Unobservable Inputs (Level 3)</t>
  </si>
  <si>
    <t>Acquisitions (Details) $ in Millions</t>
  </si>
  <si>
    <t>Apr. 01, 2017USD ($)</t>
  </si>
  <si>
    <t>Jun. 30, 2018item</t>
  </si>
  <si>
    <t>Mar. 31, 2018item</t>
  </si>
  <si>
    <t>Dec. 31, 2017USD ($)item</t>
  </si>
  <si>
    <t>Total purchase price</t>
  </si>
  <si>
    <t>Number of acquisitions | item</t>
  </si>
  <si>
    <t>Notes to former owners</t>
  </si>
  <si>
    <t>BCH</t>
  </si>
  <si>
    <t>Amount allocated to goodwill and identifiable intangible assets for acquisitions</t>
  </si>
  <si>
    <t>Purchase price paid in cash</t>
  </si>
  <si>
    <t>Promissory note payable</t>
  </si>
  <si>
    <t>Contingent earn-out obligation</t>
  </si>
  <si>
    <t>Goodwill (Details) - USD ($) $ in Thousands</t>
  </si>
  <si>
    <t>Changes in the carrying amount of goodwill</t>
  </si>
  <si>
    <t>Additions (See Note 4)</t>
  </si>
  <si>
    <t>Impairment adjustment</t>
  </si>
  <si>
    <t>Debt Obligations (Details) - USD ($) $ in Thousands</t>
  </si>
  <si>
    <t>Long-Term Debt Obligations</t>
  </si>
  <si>
    <t>Total debt</t>
  </si>
  <si>
    <t>Less - current portion</t>
  </si>
  <si>
    <t>Total long-term portion of debt</t>
  </si>
  <si>
    <t>Revolving credit facility</t>
  </si>
  <si>
    <t>Other debt</t>
  </si>
  <si>
    <t>Debt Obligations-Other (Details) $ in Thousands</t>
  </si>
  <si>
    <t>Apr. 18, 2018USD ($)</t>
  </si>
  <si>
    <t>Apr. 17, 2018USD ($)</t>
  </si>
  <si>
    <t>Other disclosures</t>
  </si>
  <si>
    <t>Number of Businesses Acquired | item</t>
  </si>
  <si>
    <t>Outstanding balance</t>
  </si>
  <si>
    <t>Shoffner</t>
  </si>
  <si>
    <t>Debt acquired related to coil line duct processing system</t>
  </si>
  <si>
    <t>Current debt</t>
  </si>
  <si>
    <t>London Interbank Offered Rate (LIBOR) | Shoffner</t>
  </si>
  <si>
    <t>Additional per annum interest margin added under:</t>
  </si>
  <si>
    <t>Additional per annum interest margin (as a percent)</t>
  </si>
  <si>
    <t>2.25%</t>
  </si>
  <si>
    <t>Outstanding borrowings</t>
  </si>
  <si>
    <t>Letters of credit amount outstanding</t>
  </si>
  <si>
    <t>Credit available</t>
  </si>
  <si>
    <t>Principal financial covenants</t>
  </si>
  <si>
    <t>Number of interest rate options | item</t>
  </si>
  <si>
    <t>Leverage ratio</t>
  </si>
  <si>
    <t>Fixed charge coverage ratio</t>
  </si>
  <si>
    <t>Number of quarters of capital expenditures, tax provision, dividends and stock repurchase payments used for calculation of fixed charge coverage ratio | item</t>
  </si>
  <si>
    <t>Weighted average interest rate (as a percent)</t>
  </si>
  <si>
    <t>3.40%</t>
  </si>
  <si>
    <t>Revolving credit facility | Through maturity</t>
  </si>
  <si>
    <t>Revolving credit facility | Minimum</t>
  </si>
  <si>
    <t>Letter of credit fees (as a percent)</t>
  </si>
  <si>
    <t>1.25%</t>
  </si>
  <si>
    <t>Commitment fees payable on unused portion of the facility (as a percent)</t>
  </si>
  <si>
    <t>0.20%</t>
  </si>
  <si>
    <t>Revolving credit facility | Minimum | Covenant Requirement</t>
  </si>
  <si>
    <t>Net leverage ratio used as basis for other restrictions</t>
  </si>
  <si>
    <t>Revolving credit facility | Maximum</t>
  </si>
  <si>
    <t>Net leverage ratio after giving effect to stock repurchases for calculation of the fixed charge coverage ratio</t>
  </si>
  <si>
    <t>Permitted amount of acquisitions per transaction</t>
  </si>
  <si>
    <t>Aggregate purchase price of current acquisition and acquisitions in the preceding 12 month period for determining permitted amount of acquisition per transaction</t>
  </si>
  <si>
    <t>2.00%</t>
  </si>
  <si>
    <t>0.35%</t>
  </si>
  <si>
    <t>Revolving credit facility | Maximum | Covenant Requirement</t>
  </si>
  <si>
    <t>Net leverage ratio used to determine exclusion of stock repurchases and the payment of dividends for calculation of the fixed charge coverage ratio</t>
  </si>
  <si>
    <t>Revolving credit facility | Maximum | Stock Repurchases After February 22, 2016 And On Or Before December 31, 2017</t>
  </si>
  <si>
    <t>Amount of stock repurchases to maintain maximum net leverage ratio</t>
  </si>
  <si>
    <t>Revolving credit facility | Base rate | Consolidated Total Indebtedness to Credit Facility Adjusted EBITDA: Less than 1.00</t>
  </si>
  <si>
    <t>0.25%</t>
  </si>
  <si>
    <t>Revolving credit facility | Base rate | Consolidated Total Indebtedness to Credit Facility Adjusted EBITDA: 1.00 to 1.75</t>
  </si>
  <si>
    <t>0.50%</t>
  </si>
  <si>
    <t>Revolving credit facility | Base rate | Consolidated Total Indebtedness to Credit Facility Adjusted EBITDA: 1.75 to 2.50</t>
  </si>
  <si>
    <t>0.75%</t>
  </si>
  <si>
    <t>Revolving credit facility | Base rate | Consolidated Total Indebtedness to Credit Facility Adjusted EBITDA: 2.50 or greater</t>
  </si>
  <si>
    <t>1.00%</t>
  </si>
  <si>
    <t>Revolving credit facility | Eurodollar rate | Consolidated Total Indebtedness to Credit Facility Adjusted EBITDA: Less than 1.00</t>
  </si>
  <si>
    <t>Revolving credit facility | Eurodollar rate | Consolidated Total Indebtedness to Credit Facility Adjusted EBITDA: 1.00 to 1.75</t>
  </si>
  <si>
    <t>1.50%</t>
  </si>
  <si>
    <t>Revolving credit facility | Eurodollar rate | Consolidated Total Indebtedness to Credit Facility Adjusted EBITDA: 1.75 to 2.50</t>
  </si>
  <si>
    <t>1.75%</t>
  </si>
  <si>
    <t>Revolving credit facility | Eurodollar rate | Consolidated Total Indebtedness to Credit Facility Adjusted EBITDA: 2.50 or greater</t>
  </si>
  <si>
    <t>Amended senior revolving credit facility</t>
  </si>
  <si>
    <t>Borrowing capacity</t>
  </si>
  <si>
    <t>Line of credit borrowing capacity accordion option</t>
  </si>
  <si>
    <t>Financing and professional cost</t>
  </si>
  <si>
    <t>Unamortized costs</t>
  </si>
  <si>
    <t>Subordinate note | Shoffner</t>
  </si>
  <si>
    <t>Subordinate note | Acquisition First Quarter 2018 [Member]</t>
  </si>
  <si>
    <t>2.50%</t>
  </si>
  <si>
    <t>Subordinate note | Acquisition Second Quarter 2018 [Member]</t>
  </si>
  <si>
    <t>3.50%</t>
  </si>
  <si>
    <t>Promissory note | BCH</t>
  </si>
  <si>
    <t>Commitments and Contingencies - Bonds (Details) - USD ($) $ in Millions</t>
  </si>
  <si>
    <t>Gain on the claim settlement</t>
  </si>
  <si>
    <t>Surety | Minimum</t>
  </si>
  <si>
    <t>Surety</t>
  </si>
  <si>
    <t>Percentage of business which has required bonds</t>
  </si>
  <si>
    <t>Surety | Maximum</t>
  </si>
  <si>
    <t>30.00%</t>
  </si>
  <si>
    <t>Stockholders' Equity - Anti-dilutive stock options (Details) - shares shares in Millions</t>
  </si>
  <si>
    <t>Mar. 31, 2018</t>
  </si>
  <si>
    <t>Stock Options | Maximum</t>
  </si>
  <si>
    <t>Earnings Per Share</t>
  </si>
  <si>
    <t>Anti-dilutive securities excluded from computation of earnings per share amount (in shares)</t>
  </si>
  <si>
    <t>Stockholders' Equity - Number of Shares (Details)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basic</t>
  </si>
  <si>
    <t>Effect of shares issuable under stock option plans based on the treasury stock method</t>
  </si>
  <si>
    <t>Effect of restricted and contingently issuable shares</t>
  </si>
  <si>
    <t>Shares used in computing earnings per share—diluted</t>
  </si>
  <si>
    <t>Stockholders' Equity - Incentive and Other (Details) - USD ($) $ / shares in Units, $ in Thousands, shares in Millions</t>
  </si>
  <si>
    <t>135 Months Ended</t>
  </si>
  <si>
    <t>Mar. 29, 2007</t>
  </si>
  <si>
    <t>Share Repurchase Program</t>
  </si>
  <si>
    <t>Payments for Repurchase of Common Stock</t>
  </si>
  <si>
    <t>Stock Repurchase Program 2007</t>
  </si>
  <si>
    <t>Number of shares of outstanding common stock authorized to be acquired under a stock repurchase program</t>
  </si>
  <si>
    <t>Share repurchase (in shares)</t>
  </si>
  <si>
    <t>Average price (in dollars per share)</t>
  </si>
  <si>
    <t>Stock Repurchase Program 2007 | Maximum</t>
  </si>
  <si>
    <t>Subsequent Events (Details) - USD ($) $ in Millions</t>
  </si>
  <si>
    <t>Jul. 01, 2018</t>
  </si>
  <si>
    <t>Subsequent events. | Acquisition Third Quarter 2018 [Member]</t>
  </si>
  <si>
    <t>Revenue, acquired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9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2451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01</v>
      </c>
      <c r="C3" s="7" t="n">
        <v>36542</v>
      </c>
    </row>
    <row r="4" spans="1:3">
      <c r="A4" s="4" t="s">
        <v>28</v>
      </c>
      <c r="B4" s="5" t="n">
        <v>455596</v>
      </c>
      <c r="C4" s="5" t="n">
        <v>382867</v>
      </c>
    </row>
    <row r="5" spans="1:3">
      <c r="A5" s="4" t="s">
        <v>29</v>
      </c>
      <c r="B5" s="5" t="n">
        <v>42237</v>
      </c>
    </row>
    <row r="6" spans="1:3">
      <c r="A6" s="4" t="s">
        <v>30</v>
      </c>
      <c r="B6" s="5" t="n">
        <v>11572</v>
      </c>
      <c r="C6" s="5" t="n">
        <v>21235</v>
      </c>
    </row>
    <row r="7" spans="1:3">
      <c r="A7" s="4" t="s">
        <v>31</v>
      </c>
      <c r="B7" s="5" t="n">
        <v>11986</v>
      </c>
      <c r="C7" s="5" t="n">
        <v>10303</v>
      </c>
    </row>
    <row r="8" spans="1:3">
      <c r="A8" s="4" t="s">
        <v>32</v>
      </c>
      <c r="B8" s="5" t="n">
        <v>5183</v>
      </c>
      <c r="C8" s="5" t="n">
        <v>8294</v>
      </c>
    </row>
    <row r="9" spans="1:3">
      <c r="A9" s="4" t="s">
        <v>33</v>
      </c>
      <c r="B9" s="5" t="n">
        <v>7248</v>
      </c>
      <c r="C9" s="5" t="n">
        <v>30116</v>
      </c>
    </row>
    <row r="10" spans="1:3">
      <c r="A10" s="4" t="s">
        <v>34</v>
      </c>
      <c r="B10" s="5" t="n">
        <v>561823</v>
      </c>
      <c r="C10" s="5" t="n">
        <v>489357</v>
      </c>
    </row>
    <row r="11" spans="1:3">
      <c r="A11" s="4" t="s">
        <v>35</v>
      </c>
      <c r="B11" s="5" t="n">
        <v>91898</v>
      </c>
      <c r="C11" s="5" t="n">
        <v>87591</v>
      </c>
    </row>
    <row r="12" spans="1:3">
      <c r="A12" s="4" t="s">
        <v>36</v>
      </c>
      <c r="B12" s="5" t="n">
        <v>205162</v>
      </c>
      <c r="C12" s="5" t="n">
        <v>200584</v>
      </c>
    </row>
    <row r="13" spans="1:3">
      <c r="A13" s="4" t="s">
        <v>37</v>
      </c>
      <c r="B13" s="5" t="n">
        <v>77968</v>
      </c>
      <c r="C13" s="5" t="n">
        <v>76044</v>
      </c>
    </row>
    <row r="14" spans="1:3">
      <c r="A14" s="4" t="s">
        <v>38</v>
      </c>
      <c r="B14" s="5" t="n">
        <v>17138</v>
      </c>
      <c r="C14" s="5" t="n">
        <v>22966</v>
      </c>
    </row>
    <row r="15" spans="1:3">
      <c r="A15" s="4" t="s">
        <v>39</v>
      </c>
      <c r="B15" s="5" t="n">
        <v>5177</v>
      </c>
      <c r="C15" s="5" t="n">
        <v>4578</v>
      </c>
    </row>
    <row r="16" spans="1:3">
      <c r="A16" s="4" t="s">
        <v>40</v>
      </c>
      <c r="B16" s="5" t="n">
        <v>959166</v>
      </c>
      <c r="C16" s="5" t="n">
        <v>881120</v>
      </c>
    </row>
    <row r="17" spans="1:3">
      <c r="A17" s="3" t="s">
        <v>41</v>
      </c>
    </row>
    <row r="18" spans="1:3">
      <c r="A18" s="4" t="s">
        <v>42</v>
      </c>
      <c r="B18" s="5" t="n">
        <v>1113</v>
      </c>
      <c r="C18" s="5" t="n">
        <v>613</v>
      </c>
    </row>
    <row r="19" spans="1:3">
      <c r="A19" s="4" t="s">
        <v>43</v>
      </c>
      <c r="B19" s="5" t="n">
        <v>145374</v>
      </c>
      <c r="C19" s="5" t="n">
        <v>132011</v>
      </c>
    </row>
    <row r="20" spans="1:3">
      <c r="A20" s="4" t="s">
        <v>44</v>
      </c>
      <c r="B20" s="5" t="n">
        <v>66128</v>
      </c>
      <c r="C20" s="5" t="n">
        <v>69217</v>
      </c>
    </row>
    <row r="21" spans="1:3">
      <c r="A21" s="4" t="s">
        <v>45</v>
      </c>
      <c r="B21" s="5" t="n">
        <v>133962</v>
      </c>
      <c r="C21" s="5" t="n">
        <v>106005</v>
      </c>
    </row>
    <row r="22" spans="1:3">
      <c r="A22" s="4" t="s">
        <v>46</v>
      </c>
      <c r="B22" s="5" t="n">
        <v>32524</v>
      </c>
      <c r="C22" s="5" t="n">
        <v>32228</v>
      </c>
    </row>
    <row r="23" spans="1:3">
      <c r="A23" s="4" t="s">
        <v>47</v>
      </c>
      <c r="B23" s="5" t="n">
        <v>39211</v>
      </c>
      <c r="C23" s="5" t="n">
        <v>33654</v>
      </c>
    </row>
    <row r="24" spans="1:3">
      <c r="A24" s="4" t="s">
        <v>48</v>
      </c>
      <c r="B24" s="5" t="n">
        <v>418312</v>
      </c>
      <c r="C24" s="5" t="n">
        <v>373728</v>
      </c>
    </row>
    <row r="25" spans="1:3">
      <c r="A25" s="4" t="s">
        <v>49</v>
      </c>
      <c r="B25" s="5" t="n">
        <v>57864</v>
      </c>
      <c r="C25" s="5" t="n">
        <v>59926</v>
      </c>
    </row>
    <row r="26" spans="1:3">
      <c r="A26" s="4" t="s">
        <v>50</v>
      </c>
      <c r="B26" s="5" t="n">
        <v>4835</v>
      </c>
      <c r="C26" s="5" t="n">
        <v>2263</v>
      </c>
    </row>
    <row r="27" spans="1:3">
      <c r="A27" s="4" t="s">
        <v>51</v>
      </c>
      <c r="B27" s="5" t="n">
        <v>17180</v>
      </c>
      <c r="C27" s="5" t="n">
        <v>27258</v>
      </c>
    </row>
    <row r="28" spans="1:3">
      <c r="A28" s="4" t="s">
        <v>52</v>
      </c>
      <c r="B28" s="5" t="n">
        <v>498191</v>
      </c>
      <c r="C28" s="5" t="n">
        <v>463175</v>
      </c>
    </row>
    <row r="29" spans="1:3">
      <c r="A29" s="4" t="s">
        <v>53</v>
      </c>
      <c r="B29" s="4" t="s">
        <v>54</v>
      </c>
      <c r="C29" s="4" t="s">
        <v>54</v>
      </c>
    </row>
    <row r="30" spans="1:3">
      <c r="A30" s="3" t="s">
        <v>55</v>
      </c>
    </row>
    <row r="31" spans="1:3">
      <c r="A31" s="4" t="s">
        <v>56</v>
      </c>
      <c r="B31" s="4" t="s">
        <v>54</v>
      </c>
      <c r="C31" s="4" t="s">
        <v>54</v>
      </c>
    </row>
    <row r="32" spans="1:3">
      <c r="A32" s="4" t="s">
        <v>57</v>
      </c>
      <c r="B32" s="5" t="n">
        <v>411</v>
      </c>
      <c r="C32" s="5" t="n">
        <v>411</v>
      </c>
    </row>
    <row r="33" spans="1:3">
      <c r="A33" s="4" t="s">
        <v>58</v>
      </c>
      <c r="B33" s="5" t="n">
        <v>-67386</v>
      </c>
      <c r="C33" s="5" t="n">
        <v>-63519</v>
      </c>
    </row>
    <row r="34" spans="1:3">
      <c r="A34" s="4" t="s">
        <v>59</v>
      </c>
      <c r="B34" s="5" t="n">
        <v>316235</v>
      </c>
      <c r="C34" s="5" t="n">
        <v>312784</v>
      </c>
    </row>
    <row r="35" spans="1:3">
      <c r="A35" s="4" t="s">
        <v>60</v>
      </c>
      <c r="B35" s="5" t="n">
        <v>211715</v>
      </c>
      <c r="C35" s="5" t="n">
        <v>168269</v>
      </c>
    </row>
    <row r="36" spans="1:3">
      <c r="A36" s="4" t="s">
        <v>61</v>
      </c>
      <c r="B36" s="5" t="n">
        <v>460975</v>
      </c>
      <c r="C36" s="5" t="n">
        <v>417945</v>
      </c>
    </row>
    <row r="37" spans="1:3">
      <c r="A37" s="4" t="s">
        <v>62</v>
      </c>
      <c r="B37" s="7" t="n">
        <v>959166</v>
      </c>
      <c r="C37" s="7" t="n">
        <v>88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17</v>
      </c>
      <c r="B1" s="2" t="s">
        <v>1</v>
      </c>
    </row>
    <row r="2" spans="1:2">
      <c r="B2" s="2" t="s">
        <v>2</v>
      </c>
    </row>
    <row r="3" spans="1:2">
      <c r="A3" s="4" t="s">
        <v>218</v>
      </c>
    </row>
    <row r="4" spans="1:2">
      <c r="A4" s="3" t="s">
        <v>163</v>
      </c>
    </row>
    <row r="5" spans="1:2">
      <c r="A5" s="4" t="s">
        <v>219</v>
      </c>
      <c r="B5" s="4" t="s">
        <v>220</v>
      </c>
    </row>
    <row r="6" spans="1:2">
      <c r="A6" s="4" t="s">
        <v>221</v>
      </c>
    </row>
    <row r="7" spans="1:2">
      <c r="A7" s="3" t="s">
        <v>163</v>
      </c>
    </row>
    <row r="8" spans="1:2">
      <c r="A8" s="4" t="s">
        <v>219</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5</v>
      </c>
      <c r="D1" s="2" t="s">
        <v>1</v>
      </c>
    </row>
    <row r="2" spans="1:5">
      <c r="B2" s="2" t="s">
        <v>2</v>
      </c>
      <c r="C2" s="2" t="s">
        <v>76</v>
      </c>
      <c r="D2" s="2" t="s">
        <v>2</v>
      </c>
      <c r="E2" s="2" t="s">
        <v>76</v>
      </c>
    </row>
    <row r="3" spans="1:5">
      <c r="A3" s="3" t="s">
        <v>224</v>
      </c>
    </row>
    <row r="4" spans="1:5">
      <c r="A4" s="4" t="s">
        <v>225</v>
      </c>
      <c r="D4" s="4" t="s">
        <v>226</v>
      </c>
    </row>
    <row r="5" spans="1:5">
      <c r="A5" s="4" t="s">
        <v>227</v>
      </c>
      <c r="B5" s="7" t="n">
        <v>535043</v>
      </c>
      <c r="D5" s="7" t="n">
        <v>999984</v>
      </c>
    </row>
    <row r="6" spans="1:5">
      <c r="A6" s="4" t="s">
        <v>228</v>
      </c>
      <c r="B6" s="4" t="s">
        <v>229</v>
      </c>
      <c r="D6" s="4" t="s">
        <v>229</v>
      </c>
    </row>
    <row r="7" spans="1:5">
      <c r="A7" s="3" t="s">
        <v>230</v>
      </c>
    </row>
    <row r="8" spans="1:5">
      <c r="A8" s="4" t="s">
        <v>231</v>
      </c>
      <c r="B8" s="7" t="n">
        <v>4000</v>
      </c>
    </row>
    <row r="9" spans="1:5">
      <c r="A9" s="4" t="s">
        <v>232</v>
      </c>
    </row>
    <row r="10" spans="1:5">
      <c r="A10" s="3" t="s">
        <v>224</v>
      </c>
    </row>
    <row r="11" spans="1:5">
      <c r="A11" s="4" t="s">
        <v>227</v>
      </c>
      <c r="B11" s="7" t="n">
        <v>114077</v>
      </c>
      <c r="D11" s="7" t="n">
        <v>214177</v>
      </c>
    </row>
    <row r="12" spans="1:5">
      <c r="A12" s="4" t="s">
        <v>228</v>
      </c>
      <c r="B12" s="4" t="s">
        <v>233</v>
      </c>
      <c r="D12" s="4" t="s">
        <v>233</v>
      </c>
    </row>
    <row r="13" spans="1:5">
      <c r="A13" s="4" t="s">
        <v>234</v>
      </c>
    </row>
    <row r="14" spans="1:5">
      <c r="A14" s="3" t="s">
        <v>224</v>
      </c>
    </row>
    <row r="15" spans="1:5">
      <c r="A15" s="4" t="s">
        <v>227</v>
      </c>
      <c r="B15" s="7" t="n">
        <v>109447</v>
      </c>
      <c r="D15" s="7" t="n">
        <v>197650</v>
      </c>
    </row>
    <row r="16" spans="1:5">
      <c r="A16" s="4" t="s">
        <v>228</v>
      </c>
      <c r="B16" s="4" t="s">
        <v>235</v>
      </c>
      <c r="D16" s="4" t="s">
        <v>235</v>
      </c>
    </row>
    <row r="17" spans="1:5">
      <c r="A17" s="4" t="s">
        <v>236</v>
      </c>
    </row>
    <row r="18" spans="1:5">
      <c r="A18" s="3" t="s">
        <v>224</v>
      </c>
    </row>
    <row r="19" spans="1:5">
      <c r="A19" s="4" t="s">
        <v>227</v>
      </c>
      <c r="B19" s="7" t="n">
        <v>79309</v>
      </c>
      <c r="D19" s="7" t="n">
        <v>148429</v>
      </c>
    </row>
    <row r="20" spans="1:5">
      <c r="A20" s="4" t="s">
        <v>228</v>
      </c>
      <c r="B20" s="4" t="s">
        <v>237</v>
      </c>
      <c r="D20" s="4" t="s">
        <v>237</v>
      </c>
    </row>
    <row r="21" spans="1:5">
      <c r="A21" s="4" t="s">
        <v>238</v>
      </c>
    </row>
    <row r="22" spans="1:5">
      <c r="A22" s="3" t="s">
        <v>224</v>
      </c>
    </row>
    <row r="23" spans="1:5">
      <c r="A23" s="4" t="s">
        <v>227</v>
      </c>
      <c r="B23" s="7" t="n">
        <v>71930</v>
      </c>
      <c r="D23" s="7" t="n">
        <v>135113</v>
      </c>
    </row>
    <row r="24" spans="1:5">
      <c r="A24" s="4" t="s">
        <v>228</v>
      </c>
      <c r="B24" s="4" t="s">
        <v>239</v>
      </c>
      <c r="D24" s="4" t="s">
        <v>240</v>
      </c>
    </row>
    <row r="25" spans="1:5">
      <c r="A25" s="4" t="s">
        <v>241</v>
      </c>
    </row>
    <row r="26" spans="1:5">
      <c r="A26" s="3" t="s">
        <v>224</v>
      </c>
    </row>
    <row r="27" spans="1:5">
      <c r="A27" s="4" t="s">
        <v>227</v>
      </c>
      <c r="B27" s="7" t="n">
        <v>37285</v>
      </c>
      <c r="D27" s="7" t="n">
        <v>73432</v>
      </c>
    </row>
    <row r="28" spans="1:5">
      <c r="A28" s="4" t="s">
        <v>228</v>
      </c>
      <c r="B28" s="4" t="s">
        <v>242</v>
      </c>
      <c r="D28" s="4" t="s">
        <v>242</v>
      </c>
    </row>
    <row r="29" spans="1:5">
      <c r="A29" s="4" t="s">
        <v>243</v>
      </c>
    </row>
    <row r="30" spans="1:5">
      <c r="A30" s="3" t="s">
        <v>224</v>
      </c>
    </row>
    <row r="31" spans="1:5">
      <c r="A31" s="4" t="s">
        <v>227</v>
      </c>
      <c r="B31" s="7" t="n">
        <v>56204</v>
      </c>
      <c r="D31" s="7" t="n">
        <v>108991</v>
      </c>
    </row>
    <row r="32" spans="1:5">
      <c r="A32" s="4" t="s">
        <v>228</v>
      </c>
      <c r="B32" s="4" t="s">
        <v>244</v>
      </c>
      <c r="D32" s="4" t="s">
        <v>244</v>
      </c>
    </row>
    <row r="33" spans="1:5">
      <c r="A33" s="4" t="s">
        <v>245</v>
      </c>
    </row>
    <row r="34" spans="1:5">
      <c r="A34" s="3" t="s">
        <v>224</v>
      </c>
    </row>
    <row r="35" spans="1:5">
      <c r="A35" s="4" t="s">
        <v>227</v>
      </c>
      <c r="B35" s="7" t="n">
        <v>36040</v>
      </c>
      <c r="D35" s="7" t="n">
        <v>69092</v>
      </c>
    </row>
    <row r="36" spans="1:5">
      <c r="A36" s="4" t="s">
        <v>228</v>
      </c>
      <c r="B36" s="4" t="s">
        <v>242</v>
      </c>
      <c r="D36" s="4" t="s">
        <v>242</v>
      </c>
    </row>
    <row r="37" spans="1:5">
      <c r="A37" s="4" t="s">
        <v>89</v>
      </c>
    </row>
    <row r="38" spans="1:5">
      <c r="A38" s="3" t="s">
        <v>224</v>
      </c>
    </row>
    <row r="39" spans="1:5">
      <c r="A39" s="4" t="s">
        <v>227</v>
      </c>
      <c r="B39" s="7" t="n">
        <v>30751</v>
      </c>
      <c r="D39" s="7" t="n">
        <v>53100</v>
      </c>
    </row>
    <row r="40" spans="1:5">
      <c r="A40" s="4" t="s">
        <v>228</v>
      </c>
      <c r="B40" s="4" t="s">
        <v>246</v>
      </c>
      <c r="D40" s="4" t="s">
        <v>247</v>
      </c>
    </row>
    <row r="41" spans="1:5">
      <c r="A41" s="4" t="s">
        <v>248</v>
      </c>
    </row>
    <row r="42" spans="1:5">
      <c r="A42" s="3" t="s">
        <v>224</v>
      </c>
    </row>
    <row r="43" spans="1:5">
      <c r="A43" s="4" t="s">
        <v>227</v>
      </c>
      <c r="B43" s="7" t="n">
        <v>183998</v>
      </c>
      <c r="D43" s="7" t="n">
        <v>367435</v>
      </c>
    </row>
    <row r="44" spans="1:5">
      <c r="A44" s="4" t="s">
        <v>228</v>
      </c>
      <c r="B44" s="4" t="s">
        <v>249</v>
      </c>
      <c r="D44" s="4" t="s">
        <v>220</v>
      </c>
    </row>
    <row r="45" spans="1:5">
      <c r="A45" s="4" t="s">
        <v>250</v>
      </c>
    </row>
    <row r="46" spans="1:5">
      <c r="A46" s="3" t="s">
        <v>224</v>
      </c>
    </row>
    <row r="47" spans="1:5">
      <c r="A47" s="4" t="s">
        <v>227</v>
      </c>
      <c r="B47" s="7" t="n">
        <v>207775</v>
      </c>
      <c r="D47" s="7" t="n">
        <v>362972</v>
      </c>
    </row>
    <row r="48" spans="1:5">
      <c r="A48" s="4" t="s">
        <v>228</v>
      </c>
      <c r="B48" s="4" t="s">
        <v>251</v>
      </c>
      <c r="D48" s="4" t="s">
        <v>252</v>
      </c>
    </row>
    <row r="49" spans="1:5">
      <c r="A49" s="4" t="s">
        <v>253</v>
      </c>
    </row>
    <row r="50" spans="1:5">
      <c r="A50" s="3" t="s">
        <v>224</v>
      </c>
    </row>
    <row r="51" spans="1:5">
      <c r="A51" s="4" t="s">
        <v>227</v>
      </c>
      <c r="B51" s="7" t="n">
        <v>51586</v>
      </c>
      <c r="D51" s="7" t="n">
        <v>91761</v>
      </c>
    </row>
    <row r="52" spans="1:5">
      <c r="A52" s="4" t="s">
        <v>228</v>
      </c>
      <c r="B52" s="4" t="s">
        <v>254</v>
      </c>
      <c r="D52" s="4" t="s">
        <v>255</v>
      </c>
    </row>
    <row r="53" spans="1:5">
      <c r="A53" s="4" t="s">
        <v>256</v>
      </c>
    </row>
    <row r="54" spans="1:5">
      <c r="A54" s="3" t="s">
        <v>224</v>
      </c>
    </row>
    <row r="55" spans="1:5">
      <c r="A55" s="4" t="s">
        <v>227</v>
      </c>
      <c r="B55" s="7" t="n">
        <v>91684</v>
      </c>
      <c r="D55" s="7" t="n">
        <v>177816</v>
      </c>
    </row>
    <row r="56" spans="1:5">
      <c r="A56" s="4" t="s">
        <v>228</v>
      </c>
      <c r="B56" s="4" t="s">
        <v>257</v>
      </c>
      <c r="D56" s="4" t="s">
        <v>258</v>
      </c>
    </row>
    <row r="57" spans="1:5">
      <c r="A57" s="4" t="s">
        <v>259</v>
      </c>
    </row>
    <row r="58" spans="1:5">
      <c r="A58" s="3" t="s">
        <v>224</v>
      </c>
    </row>
    <row r="59" spans="1:5">
      <c r="A59" s="4" t="s">
        <v>227</v>
      </c>
      <c r="B59" s="7" t="n">
        <v>484011</v>
      </c>
      <c r="D59" s="7" t="n">
        <v>908028</v>
      </c>
    </row>
    <row r="60" spans="1:5">
      <c r="A60" s="4" t="s">
        <v>228</v>
      </c>
      <c r="B60" s="4" t="s">
        <v>260</v>
      </c>
      <c r="D60" s="4" t="s">
        <v>261</v>
      </c>
    </row>
    <row r="61" spans="1:5">
      <c r="A61" s="4" t="s">
        <v>262</v>
      </c>
    </row>
    <row r="62" spans="1:5">
      <c r="A62" s="3" t="s">
        <v>224</v>
      </c>
    </row>
    <row r="63" spans="1:5">
      <c r="A63" s="4" t="s">
        <v>227</v>
      </c>
      <c r="B63" s="7" t="n">
        <v>26261</v>
      </c>
      <c r="D63" s="7" t="n">
        <v>46306</v>
      </c>
    </row>
    <row r="64" spans="1:5">
      <c r="A64" s="4" t="s">
        <v>228</v>
      </c>
      <c r="B64" s="4" t="s">
        <v>247</v>
      </c>
      <c r="D64" s="4" t="s">
        <v>247</v>
      </c>
    </row>
    <row r="65" spans="1:5">
      <c r="A65" s="4" t="s">
        <v>89</v>
      </c>
    </row>
    <row r="66" spans="1:5">
      <c r="A66" s="3" t="s">
        <v>224</v>
      </c>
    </row>
    <row r="67" spans="1:5">
      <c r="A67" s="4" t="s">
        <v>227</v>
      </c>
      <c r="B67" s="7" t="n">
        <v>24771</v>
      </c>
      <c r="D67" s="7" t="n">
        <v>45650</v>
      </c>
    </row>
    <row r="68" spans="1:5">
      <c r="A68" s="4" t="s">
        <v>228</v>
      </c>
      <c r="B68" s="4" t="s">
        <v>247</v>
      </c>
      <c r="D68" s="4" t="s">
        <v>263</v>
      </c>
    </row>
    <row r="69" spans="1:5">
      <c r="A69" s="4" t="s">
        <v>264</v>
      </c>
    </row>
    <row r="70" spans="1:5">
      <c r="A70" s="3" t="s">
        <v>224</v>
      </c>
    </row>
    <row r="71" spans="1:5">
      <c r="A71" s="4" t="s">
        <v>227</v>
      </c>
      <c r="C71" s="7" t="n">
        <v>465411</v>
      </c>
      <c r="E71" s="7" t="n">
        <v>845999</v>
      </c>
    </row>
    <row r="72" spans="1:5">
      <c r="A72" s="4" t="s">
        <v>228</v>
      </c>
      <c r="C72" s="4" t="s">
        <v>229</v>
      </c>
      <c r="E72" s="4" t="s">
        <v>229</v>
      </c>
    </row>
    <row r="73" spans="1:5">
      <c r="A73" s="4" t="s">
        <v>265</v>
      </c>
    </row>
    <row r="74" spans="1:5">
      <c r="A74" s="3" t="s">
        <v>224</v>
      </c>
    </row>
    <row r="75" spans="1:5">
      <c r="A75" s="4" t="s">
        <v>227</v>
      </c>
      <c r="C75" s="7" t="n">
        <v>97756</v>
      </c>
      <c r="E75" s="7" t="n">
        <v>185370</v>
      </c>
    </row>
    <row r="76" spans="1:5">
      <c r="A76" s="4" t="s">
        <v>228</v>
      </c>
      <c r="C76" s="4" t="s">
        <v>233</v>
      </c>
      <c r="E76" s="4" t="s">
        <v>266</v>
      </c>
    </row>
    <row r="77" spans="1:5">
      <c r="A77" s="4" t="s">
        <v>267</v>
      </c>
    </row>
    <row r="78" spans="1:5">
      <c r="A78" s="3" t="s">
        <v>224</v>
      </c>
    </row>
    <row r="79" spans="1:5">
      <c r="A79" s="4" t="s">
        <v>227</v>
      </c>
      <c r="C79" s="7" t="n">
        <v>89274</v>
      </c>
      <c r="E79" s="7" t="n">
        <v>150862</v>
      </c>
    </row>
    <row r="80" spans="1:5">
      <c r="A80" s="4" t="s">
        <v>228</v>
      </c>
      <c r="C80" s="4" t="s">
        <v>268</v>
      </c>
      <c r="E80" s="4" t="s">
        <v>258</v>
      </c>
    </row>
    <row r="81" spans="1:5">
      <c r="A81" s="4" t="s">
        <v>269</v>
      </c>
    </row>
    <row r="82" spans="1:5">
      <c r="A82" s="3" t="s">
        <v>224</v>
      </c>
    </row>
    <row r="83" spans="1:5">
      <c r="A83" s="4" t="s">
        <v>227</v>
      </c>
      <c r="C83" s="7" t="n">
        <v>76470</v>
      </c>
      <c r="E83" s="7" t="n">
        <v>128904</v>
      </c>
    </row>
    <row r="84" spans="1:5">
      <c r="A84" s="4" t="s">
        <v>228</v>
      </c>
      <c r="C84" s="4" t="s">
        <v>270</v>
      </c>
      <c r="E84" s="4" t="s">
        <v>237</v>
      </c>
    </row>
    <row r="85" spans="1:5">
      <c r="A85" s="4" t="s">
        <v>271</v>
      </c>
    </row>
    <row r="86" spans="1:5">
      <c r="A86" s="3" t="s">
        <v>224</v>
      </c>
    </row>
    <row r="87" spans="1:5">
      <c r="A87" s="4" t="s">
        <v>227</v>
      </c>
      <c r="C87" s="7" t="n">
        <v>59322</v>
      </c>
      <c r="E87" s="7" t="n">
        <v>111089</v>
      </c>
    </row>
    <row r="88" spans="1:5">
      <c r="A88" s="4" t="s">
        <v>228</v>
      </c>
      <c r="C88" s="4" t="s">
        <v>239</v>
      </c>
      <c r="E88" s="4" t="s">
        <v>239</v>
      </c>
    </row>
    <row r="89" spans="1:5">
      <c r="A89" s="4" t="s">
        <v>272</v>
      </c>
    </row>
    <row r="90" spans="1:5">
      <c r="A90" s="3" t="s">
        <v>224</v>
      </c>
    </row>
    <row r="91" spans="1:5">
      <c r="A91" s="4" t="s">
        <v>227</v>
      </c>
      <c r="C91" s="7" t="n">
        <v>35323</v>
      </c>
      <c r="E91" s="7" t="n">
        <v>71559</v>
      </c>
    </row>
    <row r="92" spans="1:5">
      <c r="A92" s="4" t="s">
        <v>228</v>
      </c>
      <c r="C92" s="4" t="s">
        <v>273</v>
      </c>
      <c r="E92" s="4" t="s">
        <v>273</v>
      </c>
    </row>
    <row r="93" spans="1:5">
      <c r="A93" s="4" t="s">
        <v>274</v>
      </c>
    </row>
    <row r="94" spans="1:5">
      <c r="A94" s="3" t="s">
        <v>224</v>
      </c>
    </row>
    <row r="95" spans="1:5">
      <c r="A95" s="4" t="s">
        <v>227</v>
      </c>
      <c r="C95" s="7" t="n">
        <v>54669</v>
      </c>
      <c r="E95" s="7" t="n">
        <v>99894</v>
      </c>
    </row>
    <row r="96" spans="1:5">
      <c r="A96" s="4" t="s">
        <v>228</v>
      </c>
      <c r="C96" s="4" t="s">
        <v>275</v>
      </c>
      <c r="E96" s="4" t="s">
        <v>275</v>
      </c>
    </row>
    <row r="97" spans="1:5">
      <c r="A97" s="4" t="s">
        <v>276</v>
      </c>
    </row>
    <row r="98" spans="1:5">
      <c r="A98" s="3" t="s">
        <v>224</v>
      </c>
    </row>
    <row r="99" spans="1:5">
      <c r="A99" s="4" t="s">
        <v>227</v>
      </c>
      <c r="C99" s="7" t="n">
        <v>30260</v>
      </c>
      <c r="E99" s="7" t="n">
        <v>57130</v>
      </c>
    </row>
    <row r="100" spans="1:5">
      <c r="A100" s="4" t="s">
        <v>228</v>
      </c>
      <c r="C100" s="4" t="s">
        <v>242</v>
      </c>
      <c r="E100" s="4" t="s">
        <v>242</v>
      </c>
    </row>
    <row r="101" spans="1:5">
      <c r="A101" s="4" t="s">
        <v>277</v>
      </c>
    </row>
    <row r="102" spans="1:5">
      <c r="A102" s="3" t="s">
        <v>224</v>
      </c>
    </row>
    <row r="103" spans="1:5">
      <c r="A103" s="4" t="s">
        <v>227</v>
      </c>
      <c r="C103" s="7" t="n">
        <v>22337</v>
      </c>
      <c r="E103" s="7" t="n">
        <v>41191</v>
      </c>
    </row>
    <row r="104" spans="1:5">
      <c r="A104" s="4" t="s">
        <v>228</v>
      </c>
      <c r="C104" s="4" t="s">
        <v>263</v>
      </c>
      <c r="E104" s="4" t="s">
        <v>247</v>
      </c>
    </row>
    <row r="105" spans="1:5">
      <c r="A105" s="4" t="s">
        <v>278</v>
      </c>
    </row>
    <row r="106" spans="1:5">
      <c r="A106" s="3" t="s">
        <v>224</v>
      </c>
    </row>
    <row r="107" spans="1:5">
      <c r="A107" s="4" t="s">
        <v>227</v>
      </c>
      <c r="C107" s="7" t="n">
        <v>178392</v>
      </c>
      <c r="E107" s="7" t="n">
        <v>326903</v>
      </c>
    </row>
    <row r="108" spans="1:5">
      <c r="A108" s="4" t="s">
        <v>228</v>
      </c>
      <c r="C108" s="4" t="s">
        <v>279</v>
      </c>
      <c r="E108" s="4" t="s">
        <v>251</v>
      </c>
    </row>
    <row r="109" spans="1:5">
      <c r="A109" s="4" t="s">
        <v>280</v>
      </c>
    </row>
    <row r="110" spans="1:5">
      <c r="A110" s="3" t="s">
        <v>224</v>
      </c>
    </row>
    <row r="111" spans="1:5">
      <c r="A111" s="4" t="s">
        <v>227</v>
      </c>
      <c r="C111" s="7" t="n">
        <v>146980</v>
      </c>
      <c r="E111" s="7" t="n">
        <v>265246</v>
      </c>
    </row>
    <row r="112" spans="1:5">
      <c r="A112" s="4" t="s">
        <v>228</v>
      </c>
      <c r="C112" s="4" t="s">
        <v>281</v>
      </c>
      <c r="E112" s="4" t="s">
        <v>282</v>
      </c>
    </row>
    <row r="113" spans="1:5">
      <c r="A113" s="4" t="s">
        <v>283</v>
      </c>
    </row>
    <row r="114" spans="1:5">
      <c r="A114" s="3" t="s">
        <v>224</v>
      </c>
    </row>
    <row r="115" spans="1:5">
      <c r="A115" s="4" t="s">
        <v>227</v>
      </c>
      <c r="C115" s="7" t="n">
        <v>46428</v>
      </c>
      <c r="E115" s="7" t="n">
        <v>89037</v>
      </c>
    </row>
    <row r="116" spans="1:5">
      <c r="A116" s="4" t="s">
        <v>228</v>
      </c>
      <c r="C116" s="4" t="s">
        <v>254</v>
      </c>
      <c r="E116" s="4" t="s">
        <v>244</v>
      </c>
    </row>
    <row r="117" spans="1:5">
      <c r="A117" s="4" t="s">
        <v>284</v>
      </c>
    </row>
    <row r="118" spans="1:5">
      <c r="A118" s="3" t="s">
        <v>224</v>
      </c>
    </row>
    <row r="119" spans="1:5">
      <c r="A119" s="4" t="s">
        <v>227</v>
      </c>
      <c r="C119" s="7" t="n">
        <v>93611</v>
      </c>
      <c r="E119" s="7" t="n">
        <v>164813</v>
      </c>
    </row>
    <row r="120" spans="1:5">
      <c r="A120" s="4" t="s">
        <v>228</v>
      </c>
      <c r="C120" s="4" t="s">
        <v>235</v>
      </c>
      <c r="E120" s="4" t="s">
        <v>268</v>
      </c>
    </row>
    <row r="121" spans="1:5">
      <c r="A121" s="4" t="s">
        <v>285</v>
      </c>
    </row>
    <row r="122" spans="1:5">
      <c r="A122" s="3" t="s">
        <v>224</v>
      </c>
    </row>
    <row r="123" spans="1:5">
      <c r="A123" s="4" t="s">
        <v>227</v>
      </c>
      <c r="C123" s="7" t="n">
        <v>422676</v>
      </c>
      <c r="E123" s="7" t="n">
        <v>761399</v>
      </c>
    </row>
    <row r="124" spans="1:5">
      <c r="A124" s="4" t="s">
        <v>228</v>
      </c>
      <c r="C124" s="4" t="s">
        <v>261</v>
      </c>
      <c r="E124" s="4" t="s">
        <v>260</v>
      </c>
    </row>
    <row r="125" spans="1:5">
      <c r="A125" s="4" t="s">
        <v>286</v>
      </c>
    </row>
    <row r="126" spans="1:5">
      <c r="A126" s="3" t="s">
        <v>224</v>
      </c>
    </row>
    <row r="127" spans="1:5">
      <c r="A127" s="4" t="s">
        <v>227</v>
      </c>
      <c r="C127" s="7" t="n">
        <v>27925</v>
      </c>
      <c r="E127" s="7" t="n">
        <v>50760</v>
      </c>
    </row>
    <row r="128" spans="1:5">
      <c r="A128" s="4" t="s">
        <v>228</v>
      </c>
      <c r="C128" s="4" t="s">
        <v>246</v>
      </c>
      <c r="E128" s="4" t="s">
        <v>246</v>
      </c>
    </row>
    <row r="129" spans="1:5">
      <c r="A129" s="4" t="s">
        <v>277</v>
      </c>
    </row>
    <row r="130" spans="1:5">
      <c r="A130" s="3" t="s">
        <v>224</v>
      </c>
    </row>
    <row r="131" spans="1:5">
      <c r="A131" s="4" t="s">
        <v>227</v>
      </c>
      <c r="C131" s="7" t="n">
        <v>14810</v>
      </c>
      <c r="E131" s="7" t="n">
        <v>33840</v>
      </c>
    </row>
    <row r="132" spans="1:5">
      <c r="A132" s="4" t="s">
        <v>228</v>
      </c>
      <c r="C132" s="4" t="s">
        <v>287</v>
      </c>
      <c r="E132" s="4" t="s">
        <v>263</v>
      </c>
    </row>
    <row r="133" spans="1:5">
      <c r="A133" s="4" t="s">
        <v>288</v>
      </c>
    </row>
    <row r="134" spans="1:5">
      <c r="A134" s="3" t="s">
        <v>224</v>
      </c>
    </row>
    <row r="135" spans="1:5">
      <c r="A135" s="4" t="s">
        <v>289</v>
      </c>
      <c r="D135" s="4" t="s">
        <v>226</v>
      </c>
    </row>
    <row r="136" spans="1:5">
      <c r="A136" s="4" t="s">
        <v>290</v>
      </c>
    </row>
    <row r="137" spans="1:5">
      <c r="A137" s="3" t="s">
        <v>224</v>
      </c>
    </row>
    <row r="138" spans="1:5">
      <c r="A138" s="4" t="s">
        <v>289</v>
      </c>
      <c r="D138" s="4" t="s">
        <v>2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3" t="s">
        <v>293</v>
      </c>
    </row>
    <row r="4" spans="1:3">
      <c r="A4" s="4" t="s">
        <v>294</v>
      </c>
      <c r="B4" s="7" t="n">
        <v>30116</v>
      </c>
    </row>
    <row r="5" spans="1:3">
      <c r="A5" s="4" t="s">
        <v>295</v>
      </c>
      <c r="B5" s="5" t="n">
        <v>658</v>
      </c>
    </row>
    <row r="6" spans="1:3">
      <c r="A6" s="4" t="s">
        <v>296</v>
      </c>
      <c r="B6" s="5" t="n">
        <v>5454</v>
      </c>
    </row>
    <row r="7" spans="1:3">
      <c r="A7" s="4" t="s">
        <v>297</v>
      </c>
      <c r="B7" s="5" t="n">
        <v>-28980</v>
      </c>
    </row>
    <row r="8" spans="1:3">
      <c r="A8" s="4" t="s">
        <v>298</v>
      </c>
      <c r="B8" s="5" t="n">
        <v>7248</v>
      </c>
    </row>
    <row r="9" spans="1:3">
      <c r="A9" s="3" t="s">
        <v>299</v>
      </c>
    </row>
    <row r="10" spans="1:3">
      <c r="A10" s="4" t="s">
        <v>294</v>
      </c>
      <c r="B10" s="5" t="n">
        <v>106005</v>
      </c>
    </row>
    <row r="11" spans="1:3">
      <c r="A11" s="4" t="s">
        <v>295</v>
      </c>
      <c r="B11" s="5" t="n">
        <v>3126</v>
      </c>
    </row>
    <row r="12" spans="1:3">
      <c r="A12" s="4" t="s">
        <v>300</v>
      </c>
      <c r="B12" s="5" t="n">
        <v>24831</v>
      </c>
    </row>
    <row r="13" spans="1:3">
      <c r="A13" s="4" t="s">
        <v>298</v>
      </c>
      <c r="B13" s="5" t="n">
        <v>133962</v>
      </c>
    </row>
    <row r="14" spans="1:3">
      <c r="A14" s="3" t="s">
        <v>301</v>
      </c>
    </row>
    <row r="15" spans="1:3">
      <c r="A15" s="4" t="s">
        <v>302</v>
      </c>
      <c r="B15" s="5" t="n">
        <v>2800</v>
      </c>
    </row>
    <row r="16" spans="1:3">
      <c r="A16" s="4" t="s">
        <v>303</v>
      </c>
      <c r="B16" s="7" t="n">
        <v>94200</v>
      </c>
    </row>
    <row r="17" spans="1:3">
      <c r="A17" s="4" t="s">
        <v>304</v>
      </c>
      <c r="B17" s="4" t="s">
        <v>305</v>
      </c>
    </row>
    <row r="18" spans="1:3">
      <c r="A18" s="4" t="s">
        <v>306</v>
      </c>
      <c r="B18" s="4" t="s">
        <v>307</v>
      </c>
    </row>
    <row r="19" spans="1:3">
      <c r="A19" s="4" t="s">
        <v>264</v>
      </c>
    </row>
    <row r="20" spans="1:3">
      <c r="A20" s="3" t="s">
        <v>301</v>
      </c>
    </row>
    <row r="21" spans="1:3">
      <c r="A21" s="4" t="s">
        <v>303</v>
      </c>
      <c r="C21" s="7" t="n">
        <v>83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7" t="n">
        <v>1230</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16</v>
      </c>
      <c r="B1" s="2" t="s">
        <v>75</v>
      </c>
      <c r="C1" s="2" t="s">
        <v>1</v>
      </c>
      <c r="E1" s="2" t="s">
        <v>317</v>
      </c>
    </row>
    <row r="2" spans="1:5">
      <c r="B2" s="2" t="s">
        <v>318</v>
      </c>
      <c r="C2" s="2" t="s">
        <v>319</v>
      </c>
      <c r="D2" s="2" t="s">
        <v>320</v>
      </c>
      <c r="E2" s="2" t="s">
        <v>321</v>
      </c>
    </row>
    <row r="3" spans="1:5">
      <c r="A3" s="3" t="s">
        <v>167</v>
      </c>
    </row>
    <row r="4" spans="1:5">
      <c r="A4" s="4" t="s">
        <v>322</v>
      </c>
      <c r="C4" s="5" t="n">
        <v>49</v>
      </c>
    </row>
    <row r="5" spans="1:5">
      <c r="A5" s="4" t="s">
        <v>323</v>
      </c>
      <c r="C5" s="7" t="n">
        <v>35500</v>
      </c>
    </row>
    <row r="6" spans="1:5">
      <c r="A6" s="4" t="s">
        <v>324</v>
      </c>
      <c r="C6" s="5" t="n">
        <v>3100</v>
      </c>
      <c r="E6" s="7" t="n">
        <v>3100</v>
      </c>
    </row>
    <row r="7" spans="1:5">
      <c r="A7" s="3" t="s">
        <v>325</v>
      </c>
    </row>
    <row r="8" spans="1:5">
      <c r="A8" s="4" t="s">
        <v>326</v>
      </c>
      <c r="D8" s="7" t="n">
        <v>1105</v>
      </c>
      <c r="E8" s="5" t="n">
        <v>1105</v>
      </c>
    </row>
    <row r="9" spans="1:5">
      <c r="A9" s="4" t="s">
        <v>327</v>
      </c>
    </row>
    <row r="10" spans="1:5">
      <c r="A10" s="3" t="s">
        <v>325</v>
      </c>
    </row>
    <row r="11" spans="1:5">
      <c r="A11" s="4" t="s">
        <v>328</v>
      </c>
      <c r="C11" s="5" t="n">
        <v>7993</v>
      </c>
    </row>
    <row r="12" spans="1:5">
      <c r="A12" s="4" t="s">
        <v>329</v>
      </c>
      <c r="C12" s="5" t="n">
        <v>1000</v>
      </c>
    </row>
    <row r="13" spans="1:5">
      <c r="A13" s="4" t="s">
        <v>330</v>
      </c>
      <c r="C13" s="5" t="n">
        <v>-2343</v>
      </c>
    </row>
    <row r="14" spans="1:5">
      <c r="A14" s="4" t="s">
        <v>331</v>
      </c>
      <c r="C14" s="5" t="n">
        <v>-59</v>
      </c>
    </row>
    <row r="15" spans="1:5">
      <c r="A15" s="4" t="s">
        <v>332</v>
      </c>
      <c r="C15" s="5" t="n">
        <v>6591</v>
      </c>
      <c r="E15" s="5" t="n">
        <v>7993</v>
      </c>
    </row>
    <row r="16" spans="1:5">
      <c r="A16" s="4" t="s">
        <v>333</v>
      </c>
    </row>
    <row r="17" spans="1:5">
      <c r="A17" s="3" t="s">
        <v>167</v>
      </c>
    </row>
    <row r="18" spans="1:5">
      <c r="A18" s="4" t="s">
        <v>27</v>
      </c>
      <c r="C18" s="5" t="n">
        <v>28001</v>
      </c>
      <c r="E18" s="5" t="n">
        <v>36542</v>
      </c>
    </row>
    <row r="19" spans="1:5">
      <c r="A19" s="4" t="s">
        <v>334</v>
      </c>
      <c r="C19" s="5" t="n">
        <v>3096</v>
      </c>
      <c r="E19" s="5" t="n">
        <v>3128</v>
      </c>
    </row>
    <row r="20" spans="1:5">
      <c r="A20" s="4" t="s">
        <v>327</v>
      </c>
      <c r="C20" s="5" t="n">
        <v>6591</v>
      </c>
      <c r="E20" s="5" t="n">
        <v>7993</v>
      </c>
    </row>
    <row r="21" spans="1:5">
      <c r="A21" s="4" t="s">
        <v>335</v>
      </c>
    </row>
    <row r="22" spans="1:5">
      <c r="A22" s="3" t="s">
        <v>167</v>
      </c>
    </row>
    <row r="23" spans="1:5">
      <c r="A23" s="4" t="s">
        <v>27</v>
      </c>
      <c r="C23" s="5" t="n">
        <v>28001</v>
      </c>
      <c r="E23" s="5" t="n">
        <v>36542</v>
      </c>
    </row>
    <row r="24" spans="1:5">
      <c r="A24" s="4" t="s">
        <v>336</v>
      </c>
    </row>
    <row r="25" spans="1:5">
      <c r="A25" s="3" t="s">
        <v>167</v>
      </c>
    </row>
    <row r="26" spans="1:5">
      <c r="A26" s="4" t="s">
        <v>334</v>
      </c>
      <c r="C26" s="5" t="n">
        <v>3096</v>
      </c>
      <c r="E26" s="5" t="n">
        <v>3128</v>
      </c>
    </row>
    <row r="27" spans="1:5">
      <c r="A27" s="4" t="s">
        <v>337</v>
      </c>
    </row>
    <row r="28" spans="1:5">
      <c r="A28" s="3" t="s">
        <v>167</v>
      </c>
    </row>
    <row r="29" spans="1:5">
      <c r="A29" s="4" t="s">
        <v>327</v>
      </c>
      <c r="C29" s="7" t="n">
        <v>6591</v>
      </c>
      <c r="E29" s="7" t="n">
        <v>7993</v>
      </c>
    </row>
    <row r="30" spans="1:5">
      <c r="A30" s="4" t="s">
        <v>338</v>
      </c>
    </row>
    <row r="31" spans="1:5">
      <c r="A31" s="3" t="s">
        <v>325</v>
      </c>
    </row>
    <row r="32" spans="1:5">
      <c r="A32" s="4" t="s">
        <v>326</v>
      </c>
      <c r="B32" s="7" t="n">
        <v>11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5"/>
    <col customWidth="1" max="6" min="6" width="25"/>
  </cols>
  <sheetData>
    <row r="1" spans="1:6">
      <c r="A1" s="1" t="s">
        <v>339</v>
      </c>
      <c r="B1" s="2" t="s">
        <v>340</v>
      </c>
      <c r="C1" s="2" t="s">
        <v>341</v>
      </c>
      <c r="D1" s="2" t="s">
        <v>342</v>
      </c>
      <c r="E1" s="2" t="s">
        <v>319</v>
      </c>
      <c r="F1" s="2" t="s">
        <v>343</v>
      </c>
    </row>
    <row r="2" spans="1:6">
      <c r="A2" s="3" t="s">
        <v>169</v>
      </c>
    </row>
    <row r="3" spans="1:6">
      <c r="A3" s="4" t="s">
        <v>344</v>
      </c>
      <c r="E3" s="10" t="n">
        <v>18.1</v>
      </c>
      <c r="F3" s="10" t="n">
        <v>9.4</v>
      </c>
    </row>
    <row r="4" spans="1:6">
      <c r="A4" s="4" t="s">
        <v>345</v>
      </c>
      <c r="C4" s="5" t="n">
        <v>3</v>
      </c>
      <c r="D4" s="5" t="n">
        <v>2</v>
      </c>
      <c r="F4" s="5" t="n">
        <v>4</v>
      </c>
    </row>
    <row r="5" spans="1:6">
      <c r="A5" s="4" t="s">
        <v>346</v>
      </c>
    </row>
    <row r="6" spans="1:6">
      <c r="A6" s="3" t="s">
        <v>169</v>
      </c>
    </row>
    <row r="7" spans="1:6">
      <c r="A7" s="4" t="s">
        <v>345</v>
      </c>
      <c r="E7" s="5" t="n">
        <v>4</v>
      </c>
    </row>
    <row r="8" spans="1:6">
      <c r="A8" s="4" t="s">
        <v>347</v>
      </c>
    </row>
    <row r="9" spans="1:6">
      <c r="A9" s="3" t="s">
        <v>169</v>
      </c>
    </row>
    <row r="10" spans="1:6">
      <c r="A10" s="4" t="s">
        <v>344</v>
      </c>
      <c r="B10" s="10" t="n">
        <v>121.3</v>
      </c>
    </row>
    <row r="11" spans="1:6">
      <c r="A11" s="4" t="s">
        <v>348</v>
      </c>
      <c r="B11" s="5" t="n">
        <v>97</v>
      </c>
    </row>
    <row r="12" spans="1:6">
      <c r="A12" s="4" t="s">
        <v>349</v>
      </c>
      <c r="B12" s="11" t="n">
        <v>95.40000000000001</v>
      </c>
    </row>
    <row r="13" spans="1:6">
      <c r="A13" s="4" t="s">
        <v>350</v>
      </c>
      <c r="B13" s="11" t="n">
        <v>14.3</v>
      </c>
    </row>
    <row r="14" spans="1:6">
      <c r="A14" s="4" t="s">
        <v>351</v>
      </c>
      <c r="B14" s="10" t="n">
        <v>1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352</v>
      </c>
      <c r="B1" s="2" t="s">
        <v>1</v>
      </c>
      <c r="D1" s="2" t="s">
        <v>317</v>
      </c>
    </row>
    <row r="2" spans="1:4">
      <c r="B2" s="2" t="s">
        <v>2</v>
      </c>
      <c r="C2" s="2" t="s">
        <v>76</v>
      </c>
      <c r="D2" s="2" t="s">
        <v>25</v>
      </c>
    </row>
    <row r="3" spans="1:4">
      <c r="A3" s="3" t="s">
        <v>353</v>
      </c>
    </row>
    <row r="4" spans="1:4">
      <c r="A4" s="4" t="s">
        <v>328</v>
      </c>
      <c r="B4" s="7" t="n">
        <v>200584</v>
      </c>
      <c r="C4" s="7" t="n">
        <v>149208</v>
      </c>
      <c r="D4" s="7" t="n">
        <v>149208</v>
      </c>
    </row>
    <row r="5" spans="1:4">
      <c r="A5" s="4" t="s">
        <v>354</v>
      </c>
      <c r="B5" s="5" t="n">
        <v>4578</v>
      </c>
      <c r="D5" s="5" t="n">
        <v>52481</v>
      </c>
    </row>
    <row r="6" spans="1:4">
      <c r="A6" s="4" t="s">
        <v>355</v>
      </c>
      <c r="C6" s="7" t="n">
        <v>-1105</v>
      </c>
      <c r="D6" s="5" t="n">
        <v>-1105</v>
      </c>
    </row>
    <row r="7" spans="1:4">
      <c r="A7" s="4" t="s">
        <v>332</v>
      </c>
      <c r="B7" s="7" t="n">
        <v>205162</v>
      </c>
      <c r="D7" s="7" t="n">
        <v>2005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6</v>
      </c>
      <c r="B1" s="2" t="s">
        <v>2</v>
      </c>
      <c r="C1" s="2" t="s">
        <v>25</v>
      </c>
    </row>
    <row r="2" spans="1:3">
      <c r="A2" s="3" t="s">
        <v>357</v>
      </c>
    </row>
    <row r="3" spans="1:3">
      <c r="A3" s="4" t="s">
        <v>358</v>
      </c>
      <c r="B3" s="7" t="n">
        <v>58977</v>
      </c>
      <c r="C3" s="7" t="n">
        <v>60539</v>
      </c>
    </row>
    <row r="4" spans="1:3">
      <c r="A4" s="4" t="s">
        <v>359</v>
      </c>
      <c r="B4" s="5" t="n">
        <v>-1113</v>
      </c>
      <c r="C4" s="5" t="n">
        <v>-613</v>
      </c>
    </row>
    <row r="5" spans="1:3">
      <c r="A5" s="4" t="s">
        <v>360</v>
      </c>
      <c r="B5" s="5" t="n">
        <v>57864</v>
      </c>
      <c r="C5" s="5" t="n">
        <v>59926</v>
      </c>
    </row>
    <row r="6" spans="1:3">
      <c r="A6" s="4" t="s">
        <v>361</v>
      </c>
    </row>
    <row r="7" spans="1:3">
      <c r="A7" s="3" t="s">
        <v>357</v>
      </c>
    </row>
    <row r="8" spans="1:3">
      <c r="A8" s="4" t="s">
        <v>358</v>
      </c>
      <c r="B8" s="5" t="n">
        <v>42000</v>
      </c>
      <c r="C8" s="5" t="n">
        <v>45000</v>
      </c>
    </row>
    <row r="9" spans="1:3">
      <c r="A9" s="4" t="s">
        <v>346</v>
      </c>
    </row>
    <row r="10" spans="1:3">
      <c r="A10" s="3" t="s">
        <v>357</v>
      </c>
    </row>
    <row r="11" spans="1:3">
      <c r="A11" s="4" t="s">
        <v>358</v>
      </c>
      <c r="B11" s="5" t="n">
        <v>16813</v>
      </c>
      <c r="C11" s="5" t="n">
        <v>15325</v>
      </c>
    </row>
    <row r="12" spans="1:3">
      <c r="A12" s="4" t="s">
        <v>362</v>
      </c>
    </row>
    <row r="13" spans="1:3">
      <c r="A13" s="3" t="s">
        <v>357</v>
      </c>
    </row>
    <row r="14" spans="1:3">
      <c r="A14" s="4" t="s">
        <v>358</v>
      </c>
      <c r="B14" s="7" t="n">
        <v>164</v>
      </c>
      <c r="C14" s="7" t="n">
        <v>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4202</v>
      </c>
      <c r="C3" s="7" t="n">
        <v>3400</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2969912</v>
      </c>
      <c r="C9" s="5" t="n">
        <v>102969912</v>
      </c>
    </row>
    <row r="10" spans="1:3">
      <c r="A10" s="4" t="s">
        <v>72</v>
      </c>
      <c r="B10" s="5" t="n">
        <v>41123365</v>
      </c>
      <c r="C10" s="5" t="n">
        <v>41123365</v>
      </c>
    </row>
    <row r="11" spans="1:3">
      <c r="A11" s="4" t="s">
        <v>73</v>
      </c>
      <c r="B11" s="5" t="n">
        <v>3877756</v>
      </c>
      <c r="C11" s="5" t="n">
        <v>3936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 customWidth="1" max="7" min="7" width="21"/>
  </cols>
  <sheetData>
    <row r="1" spans="1:7">
      <c r="A1" s="1" t="s">
        <v>363</v>
      </c>
      <c r="B1" s="2" t="s">
        <v>75</v>
      </c>
      <c r="D1" s="2" t="s">
        <v>1</v>
      </c>
      <c r="E1" s="2" t="s">
        <v>317</v>
      </c>
    </row>
    <row r="2" spans="1:7">
      <c r="B2" s="2" t="s">
        <v>319</v>
      </c>
      <c r="C2" s="2" t="s">
        <v>342</v>
      </c>
      <c r="D2" s="2" t="s">
        <v>319</v>
      </c>
      <c r="E2" s="2" t="s">
        <v>343</v>
      </c>
      <c r="F2" s="2" t="s">
        <v>364</v>
      </c>
      <c r="G2" s="2" t="s">
        <v>365</v>
      </c>
    </row>
    <row r="3" spans="1:7">
      <c r="A3" s="3" t="s">
        <v>366</v>
      </c>
    </row>
    <row r="4" spans="1:7">
      <c r="A4" s="4" t="s">
        <v>367</v>
      </c>
      <c r="B4" s="5" t="n">
        <v>3</v>
      </c>
      <c r="C4" s="5" t="n">
        <v>2</v>
      </c>
      <c r="E4" s="5" t="n">
        <v>4</v>
      </c>
    </row>
    <row r="5" spans="1:7">
      <c r="A5" s="4" t="s">
        <v>368</v>
      </c>
      <c r="B5" s="7" t="n">
        <v>58977</v>
      </c>
      <c r="D5" s="7" t="n">
        <v>58977</v>
      </c>
      <c r="E5" s="7" t="n">
        <v>60539</v>
      </c>
    </row>
    <row r="6" spans="1:7">
      <c r="A6" s="4" t="s">
        <v>368</v>
      </c>
      <c r="B6" s="5" t="n">
        <v>57864</v>
      </c>
      <c r="D6" s="5" t="n">
        <v>57864</v>
      </c>
      <c r="E6" s="5" t="n">
        <v>59926</v>
      </c>
    </row>
    <row r="7" spans="1:7">
      <c r="A7" s="4" t="s">
        <v>369</v>
      </c>
    </row>
    <row r="8" spans="1:7">
      <c r="A8" s="3" t="s">
        <v>366</v>
      </c>
    </row>
    <row r="9" spans="1:7">
      <c r="A9" s="4" t="s">
        <v>368</v>
      </c>
      <c r="B9" s="5" t="n">
        <v>200</v>
      </c>
      <c r="D9" s="5" t="n">
        <v>200</v>
      </c>
    </row>
    <row r="10" spans="1:7">
      <c r="A10" s="4" t="s">
        <v>370</v>
      </c>
      <c r="B10" s="5" t="n">
        <v>400</v>
      </c>
      <c r="D10" s="5" t="n">
        <v>400</v>
      </c>
    </row>
    <row r="11" spans="1:7">
      <c r="A11" s="4" t="s">
        <v>371</v>
      </c>
      <c r="B11" s="5" t="n">
        <v>100</v>
      </c>
      <c r="D11" s="7" t="n">
        <v>100</v>
      </c>
    </row>
    <row r="12" spans="1:7">
      <c r="A12" s="4" t="s">
        <v>372</v>
      </c>
    </row>
    <row r="13" spans="1:7">
      <c r="A13" s="3" t="s">
        <v>373</v>
      </c>
    </row>
    <row r="14" spans="1:7">
      <c r="A14" s="4" t="s">
        <v>374</v>
      </c>
      <c r="D14" s="4" t="s">
        <v>375</v>
      </c>
    </row>
    <row r="15" spans="1:7">
      <c r="A15" s="4" t="s">
        <v>361</v>
      </c>
    </row>
    <row r="16" spans="1:7">
      <c r="A16" s="3" t="s">
        <v>357</v>
      </c>
    </row>
    <row r="17" spans="1:7">
      <c r="A17" s="4" t="s">
        <v>376</v>
      </c>
      <c r="B17" s="5" t="n">
        <v>42000</v>
      </c>
      <c r="D17" s="7" t="n">
        <v>42000</v>
      </c>
    </row>
    <row r="18" spans="1:7">
      <c r="A18" s="4" t="s">
        <v>377</v>
      </c>
      <c r="B18" s="5" t="n">
        <v>33600</v>
      </c>
      <c r="D18" s="5" t="n">
        <v>33600</v>
      </c>
    </row>
    <row r="19" spans="1:7">
      <c r="A19" s="4" t="s">
        <v>378</v>
      </c>
      <c r="B19" s="7" t="n">
        <v>324400</v>
      </c>
      <c r="D19" s="7" t="n">
        <v>324400</v>
      </c>
    </row>
    <row r="20" spans="1:7">
      <c r="A20" s="3" t="s">
        <v>379</v>
      </c>
    </row>
    <row r="21" spans="1:7">
      <c r="A21" s="4" t="s">
        <v>380</v>
      </c>
      <c r="D21" s="5" t="n">
        <v>2</v>
      </c>
    </row>
    <row r="22" spans="1:7">
      <c r="A22" s="4" t="s">
        <v>381</v>
      </c>
      <c r="B22" s="12" t="n">
        <v>0.3</v>
      </c>
      <c r="D22" s="12" t="n">
        <v>0.3</v>
      </c>
    </row>
    <row r="23" spans="1:7">
      <c r="A23" s="4" t="s">
        <v>382</v>
      </c>
      <c r="B23" s="11" t="n">
        <v>24.3</v>
      </c>
      <c r="D23" s="11" t="n">
        <v>24.3</v>
      </c>
    </row>
    <row r="24" spans="1:7">
      <c r="A24" s="4" t="s">
        <v>383</v>
      </c>
      <c r="D24" s="5" t="n">
        <v>4</v>
      </c>
    </row>
    <row r="25" spans="1:7">
      <c r="A25" s="3" t="s">
        <v>366</v>
      </c>
    </row>
    <row r="26" spans="1:7">
      <c r="A26" s="4" t="s">
        <v>368</v>
      </c>
      <c r="B26" s="7" t="n">
        <v>42000</v>
      </c>
      <c r="D26" s="7" t="n">
        <v>42000</v>
      </c>
      <c r="E26" s="5" t="n">
        <v>45000</v>
      </c>
    </row>
    <row r="27" spans="1:7">
      <c r="A27" s="4" t="s">
        <v>384</v>
      </c>
      <c r="B27" s="4" t="s">
        <v>385</v>
      </c>
      <c r="D27" s="4" t="s">
        <v>385</v>
      </c>
    </row>
    <row r="28" spans="1:7">
      <c r="A28" s="4" t="s">
        <v>386</v>
      </c>
    </row>
    <row r="29" spans="1:7">
      <c r="A29" s="3" t="s">
        <v>379</v>
      </c>
    </row>
    <row r="30" spans="1:7">
      <c r="A30" s="4" t="s">
        <v>381</v>
      </c>
      <c r="B30" s="5" t="n">
        <v>3</v>
      </c>
      <c r="D30" s="5" t="n">
        <v>3</v>
      </c>
    </row>
    <row r="31" spans="1:7">
      <c r="A31" s="4" t="s">
        <v>387</v>
      </c>
    </row>
    <row r="32" spans="1:7">
      <c r="A32" s="3" t="s">
        <v>379</v>
      </c>
    </row>
    <row r="33" spans="1:7">
      <c r="A33" s="4" t="s">
        <v>382</v>
      </c>
      <c r="B33" s="5" t="n">
        <v>2</v>
      </c>
      <c r="D33" s="5" t="n">
        <v>2</v>
      </c>
    </row>
    <row r="34" spans="1:7">
      <c r="A34" s="3" t="s">
        <v>373</v>
      </c>
    </row>
    <row r="35" spans="1:7">
      <c r="A35" s="4" t="s">
        <v>388</v>
      </c>
      <c r="D35" s="4" t="s">
        <v>389</v>
      </c>
    </row>
    <row r="36" spans="1:7">
      <c r="A36" s="4" t="s">
        <v>390</v>
      </c>
      <c r="D36" s="4" t="s">
        <v>391</v>
      </c>
    </row>
    <row r="37" spans="1:7">
      <c r="A37" s="4" t="s">
        <v>392</v>
      </c>
    </row>
    <row r="38" spans="1:7">
      <c r="A38" s="3" t="s">
        <v>379</v>
      </c>
    </row>
    <row r="39" spans="1:7">
      <c r="A39" s="4" t="s">
        <v>393</v>
      </c>
      <c r="B39" s="5" t="n">
        <v>2</v>
      </c>
      <c r="D39" s="5" t="n">
        <v>2</v>
      </c>
    </row>
    <row r="40" spans="1:7">
      <c r="A40" s="4" t="s">
        <v>394</v>
      </c>
    </row>
    <row r="41" spans="1:7">
      <c r="A41" s="3" t="s">
        <v>379</v>
      </c>
    </row>
    <row r="42" spans="1:7">
      <c r="A42" s="4" t="s">
        <v>395</v>
      </c>
      <c r="B42" s="12" t="n">
        <v>1.75</v>
      </c>
      <c r="D42" s="12" t="n">
        <v>1.75</v>
      </c>
    </row>
    <row r="43" spans="1:7">
      <c r="A43" s="4" t="s">
        <v>396</v>
      </c>
      <c r="B43" s="7" t="n">
        <v>40000</v>
      </c>
      <c r="D43" s="7" t="n">
        <v>40000</v>
      </c>
    </row>
    <row r="44" spans="1:7">
      <c r="A44" s="4" t="s">
        <v>397</v>
      </c>
      <c r="B44" s="7" t="n">
        <v>80000</v>
      </c>
      <c r="D44" s="7" t="n">
        <v>80000</v>
      </c>
    </row>
    <row r="45" spans="1:7">
      <c r="A45" s="3" t="s">
        <v>373</v>
      </c>
    </row>
    <row r="46" spans="1:7">
      <c r="A46" s="4" t="s">
        <v>388</v>
      </c>
      <c r="D46" s="4" t="s">
        <v>398</v>
      </c>
    </row>
    <row r="47" spans="1:7">
      <c r="A47" s="4" t="s">
        <v>390</v>
      </c>
      <c r="D47" s="4" t="s">
        <v>399</v>
      </c>
    </row>
    <row r="48" spans="1:7">
      <c r="A48" s="4" t="s">
        <v>400</v>
      </c>
    </row>
    <row r="49" spans="1:7">
      <c r="A49" s="3" t="s">
        <v>379</v>
      </c>
    </row>
    <row r="50" spans="1:7">
      <c r="A50" s="4" t="s">
        <v>401</v>
      </c>
      <c r="B50" s="12" t="n">
        <v>1.75</v>
      </c>
      <c r="D50" s="12" t="n">
        <v>1.75</v>
      </c>
    </row>
    <row r="51" spans="1:7">
      <c r="A51" s="4" t="s">
        <v>402</v>
      </c>
    </row>
    <row r="52" spans="1:7">
      <c r="A52" s="3" t="s">
        <v>379</v>
      </c>
    </row>
    <row r="53" spans="1:7">
      <c r="A53" s="4" t="s">
        <v>403</v>
      </c>
      <c r="D53" s="7" t="n">
        <v>30000</v>
      </c>
    </row>
    <row r="54" spans="1:7">
      <c r="A54" s="4" t="s">
        <v>404</v>
      </c>
    </row>
    <row r="55" spans="1:7">
      <c r="A55" s="3" t="s">
        <v>373</v>
      </c>
    </row>
    <row r="56" spans="1:7">
      <c r="A56" s="4" t="s">
        <v>374</v>
      </c>
      <c r="D56" s="4" t="s">
        <v>405</v>
      </c>
    </row>
    <row r="57" spans="1:7">
      <c r="A57" s="4" t="s">
        <v>406</v>
      </c>
    </row>
    <row r="58" spans="1:7">
      <c r="A58" s="3" t="s">
        <v>373</v>
      </c>
    </row>
    <row r="59" spans="1:7">
      <c r="A59" s="4" t="s">
        <v>374</v>
      </c>
      <c r="D59" s="4" t="s">
        <v>407</v>
      </c>
    </row>
    <row r="60" spans="1:7">
      <c r="A60" s="4" t="s">
        <v>408</v>
      </c>
    </row>
    <row r="61" spans="1:7">
      <c r="A61" s="3" t="s">
        <v>373</v>
      </c>
    </row>
    <row r="62" spans="1:7">
      <c r="A62" s="4" t="s">
        <v>374</v>
      </c>
      <c r="D62" s="4" t="s">
        <v>409</v>
      </c>
    </row>
    <row r="63" spans="1:7">
      <c r="A63" s="4" t="s">
        <v>410</v>
      </c>
    </row>
    <row r="64" spans="1:7">
      <c r="A64" s="3" t="s">
        <v>373</v>
      </c>
    </row>
    <row r="65" spans="1:7">
      <c r="A65" s="4" t="s">
        <v>374</v>
      </c>
      <c r="D65" s="4" t="s">
        <v>411</v>
      </c>
    </row>
    <row r="66" spans="1:7">
      <c r="A66" s="4" t="s">
        <v>412</v>
      </c>
    </row>
    <row r="67" spans="1:7">
      <c r="A67" s="3" t="s">
        <v>373</v>
      </c>
    </row>
    <row r="68" spans="1:7">
      <c r="A68" s="4" t="s">
        <v>374</v>
      </c>
      <c r="D68" s="4" t="s">
        <v>389</v>
      </c>
    </row>
    <row r="69" spans="1:7">
      <c r="A69" s="4" t="s">
        <v>413</v>
      </c>
    </row>
    <row r="70" spans="1:7">
      <c r="A70" s="3" t="s">
        <v>373</v>
      </c>
    </row>
    <row r="71" spans="1:7">
      <c r="A71" s="4" t="s">
        <v>374</v>
      </c>
      <c r="D71" s="4" t="s">
        <v>414</v>
      </c>
    </row>
    <row r="72" spans="1:7">
      <c r="A72" s="4" t="s">
        <v>415</v>
      </c>
    </row>
    <row r="73" spans="1:7">
      <c r="A73" s="3" t="s">
        <v>373</v>
      </c>
    </row>
    <row r="74" spans="1:7">
      <c r="A74" s="4" t="s">
        <v>374</v>
      </c>
      <c r="D74" s="4" t="s">
        <v>416</v>
      </c>
    </row>
    <row r="75" spans="1:7">
      <c r="A75" s="4" t="s">
        <v>417</v>
      </c>
    </row>
    <row r="76" spans="1:7">
      <c r="A76" s="3" t="s">
        <v>373</v>
      </c>
    </row>
    <row r="77" spans="1:7">
      <c r="A77" s="4" t="s">
        <v>374</v>
      </c>
      <c r="D77" s="4" t="s">
        <v>398</v>
      </c>
    </row>
    <row r="78" spans="1:7">
      <c r="A78" s="4" t="s">
        <v>418</v>
      </c>
    </row>
    <row r="79" spans="1:7">
      <c r="A79" s="3" t="s">
        <v>357</v>
      </c>
    </row>
    <row r="80" spans="1:7">
      <c r="A80" s="4" t="s">
        <v>419</v>
      </c>
      <c r="F80" s="7" t="n">
        <v>400000</v>
      </c>
      <c r="G80" s="7" t="n">
        <v>325000</v>
      </c>
    </row>
    <row r="81" spans="1:7">
      <c r="A81" s="4" t="s">
        <v>420</v>
      </c>
      <c r="B81" s="7" t="n">
        <v>100000</v>
      </c>
      <c r="D81" s="7" t="n">
        <v>100000</v>
      </c>
    </row>
    <row r="82" spans="1:7">
      <c r="A82" s="4" t="s">
        <v>421</v>
      </c>
      <c r="B82" s="5" t="n">
        <v>800</v>
      </c>
      <c r="D82" s="5" t="n">
        <v>800</v>
      </c>
    </row>
    <row r="83" spans="1:7">
      <c r="A83" s="4" t="s">
        <v>422</v>
      </c>
      <c r="B83" s="5" t="n">
        <v>1100</v>
      </c>
      <c r="D83" s="7" t="n">
        <v>1100</v>
      </c>
    </row>
    <row r="84" spans="1:7">
      <c r="A84" s="4" t="s">
        <v>346</v>
      </c>
    </row>
    <row r="85" spans="1:7">
      <c r="A85" s="3" t="s">
        <v>366</v>
      </c>
    </row>
    <row r="86" spans="1:7">
      <c r="A86" s="4" t="s">
        <v>367</v>
      </c>
      <c r="D86" s="5" t="n">
        <v>4</v>
      </c>
    </row>
    <row r="87" spans="1:7">
      <c r="A87" s="4" t="s">
        <v>368</v>
      </c>
      <c r="B87" s="5" t="n">
        <v>16813</v>
      </c>
      <c r="D87" s="7" t="n">
        <v>16813</v>
      </c>
      <c r="E87" s="5" t="n">
        <v>15325</v>
      </c>
    </row>
    <row r="88" spans="1:7">
      <c r="A88" s="4" t="s">
        <v>423</v>
      </c>
    </row>
    <row r="89" spans="1:7">
      <c r="A89" s="3" t="s">
        <v>366</v>
      </c>
    </row>
    <row r="90" spans="1:7">
      <c r="A90" s="4" t="s">
        <v>368</v>
      </c>
      <c r="B90" s="7" t="n">
        <v>500</v>
      </c>
      <c r="D90" s="7" t="n">
        <v>500</v>
      </c>
    </row>
    <row r="91" spans="1:7">
      <c r="A91" s="4" t="s">
        <v>384</v>
      </c>
      <c r="B91" s="4" t="s">
        <v>287</v>
      </c>
      <c r="D91" s="4" t="s">
        <v>287</v>
      </c>
    </row>
    <row r="92" spans="1:7">
      <c r="A92" s="4" t="s">
        <v>424</v>
      </c>
    </row>
    <row r="93" spans="1:7">
      <c r="A93" s="3" t="s">
        <v>366</v>
      </c>
    </row>
    <row r="94" spans="1:7">
      <c r="A94" s="4" t="s">
        <v>368</v>
      </c>
      <c r="B94" s="7" t="n">
        <v>1000</v>
      </c>
      <c r="D94" s="7" t="n">
        <v>1000</v>
      </c>
    </row>
    <row r="95" spans="1:7">
      <c r="A95" s="4" t="s">
        <v>384</v>
      </c>
      <c r="B95" s="4" t="s">
        <v>425</v>
      </c>
      <c r="D95" s="4" t="s">
        <v>425</v>
      </c>
    </row>
    <row r="96" spans="1:7">
      <c r="A96" s="4" t="s">
        <v>426</v>
      </c>
    </row>
    <row r="97" spans="1:7">
      <c r="A97" s="3" t="s">
        <v>366</v>
      </c>
    </row>
    <row r="98" spans="1:7">
      <c r="A98" s="4" t="s">
        <v>368</v>
      </c>
      <c r="B98" s="7" t="n">
        <v>1000</v>
      </c>
      <c r="D98" s="7" t="n">
        <v>1000</v>
      </c>
    </row>
    <row r="99" spans="1:7">
      <c r="A99" s="4" t="s">
        <v>384</v>
      </c>
      <c r="B99" s="4" t="s">
        <v>427</v>
      </c>
      <c r="D99" s="4" t="s">
        <v>427</v>
      </c>
    </row>
    <row r="100" spans="1:7">
      <c r="A100" s="4" t="s">
        <v>428</v>
      </c>
    </row>
    <row r="101" spans="1:7">
      <c r="A101" s="3" t="s">
        <v>366</v>
      </c>
    </row>
    <row r="102" spans="1:7">
      <c r="A102" s="4" t="s">
        <v>368</v>
      </c>
      <c r="B102" s="7" t="n">
        <v>14300</v>
      </c>
      <c r="D102" s="7" t="n">
        <v>14300</v>
      </c>
    </row>
    <row r="103" spans="1:7">
      <c r="A103" s="4" t="s">
        <v>384</v>
      </c>
      <c r="B103" s="4" t="s">
        <v>287</v>
      </c>
      <c r="D103" s="4" t="s">
        <v>287</v>
      </c>
    </row>
    <row r="104" spans="1:7">
      <c r="A104" s="4" t="s">
        <v>362</v>
      </c>
    </row>
    <row r="105" spans="1:7">
      <c r="A105" s="3" t="s">
        <v>366</v>
      </c>
    </row>
    <row r="106" spans="1:7">
      <c r="A106" s="4" t="s">
        <v>368</v>
      </c>
      <c r="B106" s="7" t="n">
        <v>164</v>
      </c>
      <c r="D106" s="7" t="n">
        <v>164</v>
      </c>
      <c r="E106" s="7" t="n">
        <v>2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9</v>
      </c>
      <c r="B1" s="2" t="s">
        <v>75</v>
      </c>
      <c r="C1" s="2" t="s">
        <v>1</v>
      </c>
    </row>
    <row r="2" spans="1:3">
      <c r="B2" s="2" t="s">
        <v>2</v>
      </c>
      <c r="C2" s="2" t="s">
        <v>2</v>
      </c>
    </row>
    <row r="3" spans="1:3">
      <c r="A3" s="3" t="s">
        <v>175</v>
      </c>
    </row>
    <row r="4" spans="1:3">
      <c r="A4" s="4" t="s">
        <v>430</v>
      </c>
      <c r="B4" s="7" t="n">
        <v>4</v>
      </c>
    </row>
    <row r="5" spans="1:3">
      <c r="A5" s="4" t="s">
        <v>431</v>
      </c>
    </row>
    <row r="6" spans="1:3">
      <c r="A6" s="3" t="s">
        <v>432</v>
      </c>
    </row>
    <row r="7" spans="1:3">
      <c r="A7" s="4" t="s">
        <v>433</v>
      </c>
      <c r="C7" s="4" t="s">
        <v>235</v>
      </c>
    </row>
    <row r="8" spans="1:3">
      <c r="A8" s="4" t="s">
        <v>434</v>
      </c>
    </row>
    <row r="9" spans="1:3">
      <c r="A9" s="3" t="s">
        <v>432</v>
      </c>
    </row>
    <row r="10" spans="1:3">
      <c r="A10" s="4" t="s">
        <v>433</v>
      </c>
      <c r="C10" s="4" t="s">
        <v>4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75</v>
      </c>
      <c r="C1" s="2" t="s">
        <v>1</v>
      </c>
    </row>
    <row r="2" spans="1:3">
      <c r="B2" s="2" t="s">
        <v>437</v>
      </c>
      <c r="C2" s="2" t="s">
        <v>2</v>
      </c>
    </row>
    <row r="3" spans="1:3">
      <c r="A3" s="4" t="s">
        <v>438</v>
      </c>
    </row>
    <row r="4" spans="1:3">
      <c r="A4" s="3" t="s">
        <v>439</v>
      </c>
    </row>
    <row r="5" spans="1:3">
      <c r="A5" s="4" t="s">
        <v>440</v>
      </c>
      <c r="B5" s="11" t="n">
        <v>0.1</v>
      </c>
      <c r="C5" s="11"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5</v>
      </c>
      <c r="D1" s="2" t="s">
        <v>1</v>
      </c>
    </row>
    <row r="2" spans="1:5">
      <c r="B2" s="2" t="s">
        <v>2</v>
      </c>
      <c r="C2" s="2" t="s">
        <v>76</v>
      </c>
      <c r="D2" s="2" t="s">
        <v>2</v>
      </c>
      <c r="E2" s="2" t="s">
        <v>76</v>
      </c>
    </row>
    <row r="3" spans="1:5">
      <c r="A3" s="3" t="s">
        <v>442</v>
      </c>
    </row>
    <row r="4" spans="1:5">
      <c r="A4" s="4" t="s">
        <v>443</v>
      </c>
      <c r="B4" s="5" t="n">
        <v>37246</v>
      </c>
      <c r="C4" s="5" t="n">
        <v>37288</v>
      </c>
      <c r="D4" s="5" t="n">
        <v>37246</v>
      </c>
      <c r="E4" s="5" t="n">
        <v>37288</v>
      </c>
    </row>
    <row r="5" spans="1:5">
      <c r="A5" s="4" t="s">
        <v>444</v>
      </c>
      <c r="B5" s="5" t="n">
        <v>-26</v>
      </c>
      <c r="C5" s="5" t="n">
        <v>8</v>
      </c>
      <c r="D5" s="5" t="n">
        <v>-40</v>
      </c>
      <c r="E5" s="5" t="n">
        <v>-16</v>
      </c>
    </row>
    <row r="6" spans="1:5">
      <c r="A6" s="4" t="s">
        <v>445</v>
      </c>
      <c r="B6" s="5" t="n">
        <v>37220</v>
      </c>
      <c r="C6" s="5" t="n">
        <v>37296</v>
      </c>
      <c r="D6" s="5" t="n">
        <v>37206</v>
      </c>
      <c r="E6" s="5" t="n">
        <v>37272</v>
      </c>
    </row>
    <row r="7" spans="1:5">
      <c r="A7" s="4" t="s">
        <v>446</v>
      </c>
      <c r="B7" s="5" t="n">
        <v>309</v>
      </c>
      <c r="C7" s="5" t="n">
        <v>308</v>
      </c>
      <c r="D7" s="5" t="n">
        <v>341</v>
      </c>
      <c r="E7" s="5" t="n">
        <v>321</v>
      </c>
    </row>
    <row r="8" spans="1:5">
      <c r="A8" s="4" t="s">
        <v>447</v>
      </c>
      <c r="B8" s="5" t="n">
        <v>76</v>
      </c>
      <c r="C8" s="5" t="n">
        <v>101</v>
      </c>
      <c r="D8" s="5" t="n">
        <v>70</v>
      </c>
      <c r="E8" s="5" t="n">
        <v>121</v>
      </c>
    </row>
    <row r="9" spans="1:5">
      <c r="A9" s="4" t="s">
        <v>448</v>
      </c>
      <c r="B9" s="5" t="n">
        <v>37605</v>
      </c>
      <c r="C9" s="5" t="n">
        <v>37705</v>
      </c>
      <c r="D9" s="5" t="n">
        <v>37617</v>
      </c>
      <c r="E9" s="5" t="n">
        <v>377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49</v>
      </c>
      <c r="B1" s="2" t="s">
        <v>1</v>
      </c>
      <c r="D1" s="2" t="s">
        <v>450</v>
      </c>
    </row>
    <row r="2" spans="1:5">
      <c r="B2" s="2" t="s">
        <v>2</v>
      </c>
      <c r="C2" s="2" t="s">
        <v>76</v>
      </c>
      <c r="D2" s="2" t="s">
        <v>2</v>
      </c>
      <c r="E2" s="2" t="s">
        <v>451</v>
      </c>
    </row>
    <row r="3" spans="1:5">
      <c r="A3" s="3" t="s">
        <v>452</v>
      </c>
    </row>
    <row r="4" spans="1:5">
      <c r="A4" s="4" t="s">
        <v>453</v>
      </c>
      <c r="B4" s="7" t="n">
        <v>6830</v>
      </c>
      <c r="C4" s="7" t="n">
        <v>3816</v>
      </c>
    </row>
    <row r="5" spans="1:5">
      <c r="A5" s="4" t="s">
        <v>454</v>
      </c>
    </row>
    <row r="6" spans="1:5">
      <c r="A6" s="3" t="s">
        <v>452</v>
      </c>
    </row>
    <row r="7" spans="1:5">
      <c r="A7" s="4" t="s">
        <v>455</v>
      </c>
      <c r="B7" s="11" t="n">
        <v>8.1</v>
      </c>
      <c r="D7" s="11" t="n">
        <v>8.1</v>
      </c>
      <c r="E7" s="5" t="n">
        <v>1</v>
      </c>
    </row>
    <row r="8" spans="1:5">
      <c r="A8" s="4" t="s">
        <v>456</v>
      </c>
      <c r="D8" s="11" t="n">
        <v>7.8</v>
      </c>
    </row>
    <row r="9" spans="1:5">
      <c r="A9" s="4" t="s">
        <v>457</v>
      </c>
      <c r="B9" s="8" t="n">
        <v>41.19</v>
      </c>
      <c r="D9" s="8" t="n">
        <v>14.34</v>
      </c>
    </row>
    <row r="10" spans="1:5">
      <c r="A10" s="4" t="s">
        <v>453</v>
      </c>
      <c r="B10" s="7" t="n">
        <v>6800</v>
      </c>
    </row>
    <row r="11" spans="1:5">
      <c r="A11" s="4" t="s">
        <v>458</v>
      </c>
    </row>
    <row r="12" spans="1:5">
      <c r="A12" s="3" t="s">
        <v>452</v>
      </c>
    </row>
    <row r="13" spans="1:5">
      <c r="A13" s="4" t="s">
        <v>456</v>
      </c>
      <c r="B13" s="11"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9</v>
      </c>
      <c r="B1" s="2" t="s">
        <v>460</v>
      </c>
      <c r="C1" s="2" t="s">
        <v>2</v>
      </c>
    </row>
    <row r="2" spans="1:3">
      <c r="A2" s="3" t="s">
        <v>179</v>
      </c>
    </row>
    <row r="3" spans="1:3">
      <c r="A3" s="4" t="s">
        <v>430</v>
      </c>
      <c r="C3" s="7" t="n">
        <v>4</v>
      </c>
    </row>
    <row r="4" spans="1:3">
      <c r="A4" s="4" t="s">
        <v>461</v>
      </c>
    </row>
    <row r="5" spans="1:3">
      <c r="A5" s="3" t="s">
        <v>179</v>
      </c>
    </row>
    <row r="6" spans="1:3">
      <c r="A6" s="4" t="s">
        <v>462</v>
      </c>
      <c r="B6" s="7" t="n">
        <v>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35043</v>
      </c>
      <c r="C4" s="7" t="n">
        <v>465411</v>
      </c>
      <c r="D4" s="7" t="n">
        <v>999984</v>
      </c>
      <c r="E4" s="7" t="n">
        <v>845999</v>
      </c>
    </row>
    <row r="5" spans="1:5">
      <c r="A5" s="4" t="s">
        <v>79</v>
      </c>
      <c r="B5" s="5" t="n">
        <v>423860</v>
      </c>
      <c r="C5" s="5" t="n">
        <v>369673</v>
      </c>
      <c r="D5" s="5" t="n">
        <v>799748</v>
      </c>
      <c r="E5" s="5" t="n">
        <v>674307</v>
      </c>
    </row>
    <row r="6" spans="1:5">
      <c r="A6" s="4" t="s">
        <v>80</v>
      </c>
      <c r="B6" s="5" t="n">
        <v>111183</v>
      </c>
      <c r="C6" s="5" t="n">
        <v>95738</v>
      </c>
      <c r="D6" s="5" t="n">
        <v>200236</v>
      </c>
      <c r="E6" s="5" t="n">
        <v>171692</v>
      </c>
    </row>
    <row r="7" spans="1:5">
      <c r="A7" s="4" t="s">
        <v>81</v>
      </c>
      <c r="B7" s="5" t="n">
        <v>71208</v>
      </c>
      <c r="C7" s="5" t="n">
        <v>66599</v>
      </c>
      <c r="D7" s="5" t="n">
        <v>141231</v>
      </c>
      <c r="E7" s="5" t="n">
        <v>129846</v>
      </c>
    </row>
    <row r="8" spans="1:5">
      <c r="A8" s="4" t="s">
        <v>82</v>
      </c>
      <c r="E8" s="5" t="n">
        <v>1105</v>
      </c>
    </row>
    <row r="9" spans="1:5">
      <c r="A9" s="4" t="s">
        <v>83</v>
      </c>
      <c r="B9" s="5" t="n">
        <v>-200</v>
      </c>
      <c r="C9" s="5" t="n">
        <v>-126</v>
      </c>
      <c r="D9" s="5" t="n">
        <v>-411</v>
      </c>
      <c r="E9" s="5" t="n">
        <v>-280</v>
      </c>
    </row>
    <row r="10" spans="1:5">
      <c r="A10" s="4" t="s">
        <v>84</v>
      </c>
      <c r="B10" s="5" t="n">
        <v>40175</v>
      </c>
      <c r="C10" s="5" t="n">
        <v>29265</v>
      </c>
      <c r="D10" s="5" t="n">
        <v>59416</v>
      </c>
      <c r="E10" s="5" t="n">
        <v>41021</v>
      </c>
    </row>
    <row r="11" spans="1:5">
      <c r="A11" s="3" t="s">
        <v>85</v>
      </c>
    </row>
    <row r="12" spans="1:5">
      <c r="A12" s="4" t="s">
        <v>86</v>
      </c>
      <c r="B12" s="5" t="n">
        <v>14</v>
      </c>
      <c r="C12" s="5" t="n">
        <v>28</v>
      </c>
      <c r="D12" s="5" t="n">
        <v>28</v>
      </c>
      <c r="E12" s="5" t="n">
        <v>39</v>
      </c>
    </row>
    <row r="13" spans="1:5">
      <c r="A13" s="4" t="s">
        <v>87</v>
      </c>
      <c r="B13" s="5" t="n">
        <v>-736</v>
      </c>
      <c r="C13" s="5" t="n">
        <v>-1041</v>
      </c>
      <c r="D13" s="5" t="n">
        <v>-1449</v>
      </c>
      <c r="E13" s="5" t="n">
        <v>-1431</v>
      </c>
    </row>
    <row r="14" spans="1:5">
      <c r="A14" s="4" t="s">
        <v>88</v>
      </c>
      <c r="B14" s="5" t="n">
        <v>-94</v>
      </c>
      <c r="C14" s="5" t="n">
        <v>-598</v>
      </c>
      <c r="D14" s="5" t="n">
        <v>59</v>
      </c>
      <c r="E14" s="5" t="n">
        <v>-624</v>
      </c>
    </row>
    <row r="15" spans="1:5">
      <c r="A15" s="4" t="s">
        <v>89</v>
      </c>
      <c r="B15" s="5" t="n">
        <v>3985</v>
      </c>
      <c r="C15" s="5" t="n">
        <v>29</v>
      </c>
      <c r="D15" s="5" t="n">
        <v>4023</v>
      </c>
      <c r="E15" s="5" t="n">
        <v>47</v>
      </c>
    </row>
    <row r="16" spans="1:5">
      <c r="A16" s="4" t="s">
        <v>90</v>
      </c>
      <c r="B16" s="5" t="n">
        <v>3169</v>
      </c>
      <c r="C16" s="5" t="n">
        <v>-1582</v>
      </c>
      <c r="D16" s="5" t="n">
        <v>2661</v>
      </c>
      <c r="E16" s="5" t="n">
        <v>-1969</v>
      </c>
    </row>
    <row r="17" spans="1:5">
      <c r="A17" s="4" t="s">
        <v>91</v>
      </c>
      <c r="B17" s="5" t="n">
        <v>43344</v>
      </c>
      <c r="C17" s="5" t="n">
        <v>27683</v>
      </c>
      <c r="D17" s="5" t="n">
        <v>62077</v>
      </c>
      <c r="E17" s="5" t="n">
        <v>39052</v>
      </c>
    </row>
    <row r="18" spans="1:5">
      <c r="A18" s="4" t="s">
        <v>92</v>
      </c>
      <c r="B18" s="5" t="n">
        <v>10797</v>
      </c>
      <c r="C18" s="5" t="n">
        <v>9711</v>
      </c>
      <c r="D18" s="5" t="n">
        <v>12871</v>
      </c>
      <c r="E18" s="5" t="n">
        <v>13603</v>
      </c>
    </row>
    <row r="19" spans="1:5">
      <c r="A19" s="4" t="s">
        <v>93</v>
      </c>
      <c r="B19" s="7" t="n">
        <v>32547</v>
      </c>
      <c r="C19" s="7" t="n">
        <v>17972</v>
      </c>
      <c r="D19" s="7" t="n">
        <v>49206</v>
      </c>
      <c r="E19" s="7" t="n">
        <v>25449</v>
      </c>
    </row>
    <row r="20" spans="1:5">
      <c r="A20" s="3" t="s">
        <v>94</v>
      </c>
    </row>
    <row r="21" spans="1:5">
      <c r="A21" s="4" t="s">
        <v>95</v>
      </c>
      <c r="B21" s="8" t="n">
        <v>0.87</v>
      </c>
      <c r="C21" s="8" t="n">
        <v>0.48</v>
      </c>
      <c r="D21" s="8" t="n">
        <v>1.32</v>
      </c>
      <c r="E21" s="8" t="n">
        <v>0.68</v>
      </c>
    </row>
    <row r="22" spans="1:5">
      <c r="A22" s="4" t="s">
        <v>96</v>
      </c>
      <c r="B22" s="8" t="n">
        <v>0.87</v>
      </c>
      <c r="C22" s="8" t="n">
        <v>0.48</v>
      </c>
      <c r="D22" s="8" t="n">
        <v>1.31</v>
      </c>
      <c r="E22" s="8" t="n">
        <v>0.67</v>
      </c>
    </row>
    <row r="23" spans="1:5">
      <c r="A23" s="3" t="s">
        <v>97</v>
      </c>
    </row>
    <row r="24" spans="1:5">
      <c r="A24" s="4" t="s">
        <v>95</v>
      </c>
      <c r="B24" s="5" t="n">
        <v>37220</v>
      </c>
      <c r="C24" s="5" t="n">
        <v>37296</v>
      </c>
      <c r="D24" s="5" t="n">
        <v>37206</v>
      </c>
      <c r="E24" s="5" t="n">
        <v>37272</v>
      </c>
    </row>
    <row r="25" spans="1:5">
      <c r="A25" s="4" t="s">
        <v>96</v>
      </c>
      <c r="B25" s="5" t="n">
        <v>37605</v>
      </c>
      <c r="C25" s="5" t="n">
        <v>37705</v>
      </c>
      <c r="D25" s="5" t="n">
        <v>37617</v>
      </c>
      <c r="E25" s="5" t="n">
        <v>37714</v>
      </c>
    </row>
    <row r="26" spans="1:5">
      <c r="A26" s="4" t="s">
        <v>98</v>
      </c>
      <c r="B26" s="9" t="n">
        <v>0.08</v>
      </c>
      <c r="C26" s="9" t="n">
        <v>0.075</v>
      </c>
      <c r="D26" s="9" t="n">
        <v>0.155</v>
      </c>
      <c r="E26" s="9" t="n">
        <v>0.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1"/>
  </cols>
  <sheetData>
    <row r="1" spans="1:6">
      <c r="A1" s="1" t="s">
        <v>99</v>
      </c>
      <c r="B1" s="2" t="s">
        <v>100</v>
      </c>
      <c r="C1" s="2" t="s">
        <v>101</v>
      </c>
      <c r="D1" s="2" t="s">
        <v>102</v>
      </c>
      <c r="E1" s="2" t="s">
        <v>103</v>
      </c>
      <c r="F1" s="2" t="s">
        <v>104</v>
      </c>
    </row>
    <row r="2" spans="1:6">
      <c r="A2" s="4" t="s">
        <v>105</v>
      </c>
      <c r="B2" s="7" t="n">
        <v>411</v>
      </c>
      <c r="C2" s="7" t="n">
        <v>-57387</v>
      </c>
      <c r="D2" s="7" t="n">
        <v>309625</v>
      </c>
      <c r="E2" s="7" t="n">
        <v>123984</v>
      </c>
      <c r="F2" s="7" t="n">
        <v>376633</v>
      </c>
    </row>
    <row r="3" spans="1:6">
      <c r="A3" s="4" t="s">
        <v>106</v>
      </c>
      <c r="B3" s="5" t="n">
        <v>41123365</v>
      </c>
    </row>
    <row r="4" spans="1:6">
      <c r="A4" s="4" t="s">
        <v>106</v>
      </c>
      <c r="C4" s="5" t="n">
        <v>-3914251</v>
      </c>
    </row>
    <row r="5" spans="1:6">
      <c r="A5" s="3" t="s">
        <v>107</v>
      </c>
    </row>
    <row r="6" spans="1:6">
      <c r="A6" s="4" t="s">
        <v>108</v>
      </c>
      <c r="E6" s="5" t="n">
        <v>55272</v>
      </c>
      <c r="F6" s="5" t="n">
        <v>55272</v>
      </c>
    </row>
    <row r="7" spans="1:6">
      <c r="A7" s="3" t="s">
        <v>109</v>
      </c>
    </row>
    <row r="8" spans="1:6">
      <c r="A8" s="4" t="s">
        <v>110</v>
      </c>
      <c r="C8" s="7" t="n">
        <v>2257</v>
      </c>
      <c r="D8" s="5" t="n">
        <v>-205</v>
      </c>
      <c r="F8" s="5" t="n">
        <v>2052</v>
      </c>
    </row>
    <row r="9" spans="1:6">
      <c r="A9" s="4" t="s">
        <v>111</v>
      </c>
      <c r="C9" s="5" t="n">
        <v>145746</v>
      </c>
    </row>
    <row r="10" spans="1:6">
      <c r="A10" s="4" t="s">
        <v>112</v>
      </c>
      <c r="C10" s="7" t="n">
        <v>2037</v>
      </c>
      <c r="D10" s="5" t="n">
        <v>-421</v>
      </c>
      <c r="F10" s="5" t="n">
        <v>1616</v>
      </c>
    </row>
    <row r="11" spans="1:6">
      <c r="A11" s="4" t="s">
        <v>113</v>
      </c>
      <c r="C11" s="5" t="n">
        <v>134646</v>
      </c>
    </row>
    <row r="12" spans="1:6">
      <c r="A12" s="4" t="s">
        <v>114</v>
      </c>
      <c r="C12" s="7" t="n">
        <v>-1419</v>
      </c>
      <c r="F12" s="5" t="n">
        <v>-1419</v>
      </c>
    </row>
    <row r="13" spans="1:6">
      <c r="A13" s="4" t="s">
        <v>115</v>
      </c>
      <c r="C13" s="5" t="n">
        <v>-39335</v>
      </c>
    </row>
    <row r="14" spans="1:6">
      <c r="A14" s="4" t="s">
        <v>116</v>
      </c>
      <c r="D14" s="5" t="n">
        <v>3785</v>
      </c>
      <c r="F14" s="5" t="n">
        <v>3785</v>
      </c>
    </row>
    <row r="15" spans="1:6">
      <c r="A15" s="4" t="s">
        <v>117</v>
      </c>
      <c r="E15" s="5" t="n">
        <v>-10987</v>
      </c>
      <c r="F15" s="5" t="n">
        <v>-10987</v>
      </c>
    </row>
    <row r="16" spans="1:6">
      <c r="A16" s="4" t="s">
        <v>118</v>
      </c>
      <c r="C16" s="7" t="n">
        <v>-9007</v>
      </c>
      <c r="F16" s="5" t="n">
        <v>-9007</v>
      </c>
    </row>
    <row r="17" spans="1:6">
      <c r="A17" s="4" t="s">
        <v>119</v>
      </c>
      <c r="C17" s="5" t="n">
        <v>-263097</v>
      </c>
    </row>
    <row r="18" spans="1:6">
      <c r="A18" s="4" t="s">
        <v>120</v>
      </c>
      <c r="B18" s="7" t="n">
        <v>411</v>
      </c>
      <c r="C18" s="7" t="n">
        <v>-63519</v>
      </c>
      <c r="D18" s="5" t="n">
        <v>312784</v>
      </c>
      <c r="E18" s="5" t="n">
        <v>168269</v>
      </c>
      <c r="F18" s="7" t="n">
        <v>417945</v>
      </c>
    </row>
    <row r="19" spans="1:6">
      <c r="A19" s="4" t="s">
        <v>121</v>
      </c>
      <c r="B19" s="5" t="n">
        <v>41123365</v>
      </c>
      <c r="F19" s="5" t="n">
        <v>41123365</v>
      </c>
    </row>
    <row r="20" spans="1:6">
      <c r="A20" s="4" t="s">
        <v>121</v>
      </c>
      <c r="C20" s="5" t="n">
        <v>-3936291</v>
      </c>
      <c r="F20" s="5" t="n">
        <v>3936291</v>
      </c>
    </row>
    <row r="21" spans="1:6">
      <c r="A21" s="3" t="s">
        <v>107</v>
      </c>
    </row>
    <row r="22" spans="1:6">
      <c r="A22" s="4" t="s">
        <v>108</v>
      </c>
      <c r="E22" s="5" t="n">
        <v>49206</v>
      </c>
      <c r="F22" s="7" t="n">
        <v>49206</v>
      </c>
    </row>
    <row r="23" spans="1:6">
      <c r="A23" s="3" t="s">
        <v>109</v>
      </c>
    </row>
    <row r="24" spans="1:6">
      <c r="A24" s="4" t="s">
        <v>110</v>
      </c>
      <c r="C24" s="7" t="n">
        <v>2276</v>
      </c>
      <c r="D24" s="5" t="n">
        <v>-117</v>
      </c>
      <c r="F24" s="5" t="n">
        <v>2159</v>
      </c>
    </row>
    <row r="25" spans="1:6">
      <c r="A25" s="4" t="s">
        <v>111</v>
      </c>
      <c r="C25" s="5" t="n">
        <v>131740</v>
      </c>
    </row>
    <row r="26" spans="1:6">
      <c r="A26" s="4" t="s">
        <v>112</v>
      </c>
      <c r="C26" s="7" t="n">
        <v>2227</v>
      </c>
      <c r="D26" s="5" t="n">
        <v>-4</v>
      </c>
      <c r="F26" s="5" t="n">
        <v>2223</v>
      </c>
    </row>
    <row r="27" spans="1:6">
      <c r="A27" s="4" t="s">
        <v>113</v>
      </c>
      <c r="C27" s="5" t="n">
        <v>129569</v>
      </c>
    </row>
    <row r="28" spans="1:6">
      <c r="A28" s="4" t="s">
        <v>114</v>
      </c>
      <c r="C28" s="7" t="n">
        <v>-1540</v>
      </c>
      <c r="F28" s="5" t="n">
        <v>-1540</v>
      </c>
    </row>
    <row r="29" spans="1:6">
      <c r="A29" s="4" t="s">
        <v>115</v>
      </c>
      <c r="C29" s="5" t="n">
        <v>-36967</v>
      </c>
    </row>
    <row r="30" spans="1:6">
      <c r="A30" s="4" t="s">
        <v>116</v>
      </c>
      <c r="D30" s="5" t="n">
        <v>3572</v>
      </c>
      <c r="F30" s="5" t="n">
        <v>3572</v>
      </c>
    </row>
    <row r="31" spans="1:6">
      <c r="A31" s="4" t="s">
        <v>117</v>
      </c>
      <c r="E31" s="5" t="n">
        <v>-5760</v>
      </c>
      <c r="F31" s="5" t="n">
        <v>-5760</v>
      </c>
    </row>
    <row r="32" spans="1:6">
      <c r="A32" s="4" t="s">
        <v>118</v>
      </c>
      <c r="C32" s="7" t="n">
        <v>-6830</v>
      </c>
      <c r="F32" s="5" t="n">
        <v>-6830</v>
      </c>
    </row>
    <row r="33" spans="1:6">
      <c r="A33" s="4" t="s">
        <v>119</v>
      </c>
      <c r="C33" s="5" t="n">
        <v>-165807</v>
      </c>
    </row>
    <row r="34" spans="1:6">
      <c r="A34" s="4" t="s">
        <v>122</v>
      </c>
      <c r="B34" s="7" t="n">
        <v>411</v>
      </c>
      <c r="C34" s="7" t="n">
        <v>-67386</v>
      </c>
      <c r="D34" s="7" t="n">
        <v>316235</v>
      </c>
      <c r="E34" s="7" t="n">
        <v>211715</v>
      </c>
      <c r="F34" s="7" t="n">
        <v>460975</v>
      </c>
    </row>
    <row r="35" spans="1:6">
      <c r="A35" s="4" t="s">
        <v>123</v>
      </c>
      <c r="B35" s="5" t="n">
        <v>41123365</v>
      </c>
      <c r="F35" s="5" t="n">
        <v>41123365</v>
      </c>
    </row>
    <row r="36" spans="1:6">
      <c r="A36" s="4" t="s">
        <v>123</v>
      </c>
      <c r="C36" s="5" t="n">
        <v>-3877756</v>
      </c>
      <c r="F36" s="5" t="n">
        <v>3877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108</v>
      </c>
      <c r="B4" s="7" t="n">
        <v>49206</v>
      </c>
      <c r="C4" s="7" t="n">
        <v>25449</v>
      </c>
    </row>
    <row r="5" spans="1:3">
      <c r="A5" s="3" t="s">
        <v>126</v>
      </c>
    </row>
    <row r="6" spans="1:3">
      <c r="A6" s="4" t="s">
        <v>127</v>
      </c>
      <c r="B6" s="5" t="n">
        <v>8753</v>
      </c>
      <c r="C6" s="5" t="n">
        <v>7302</v>
      </c>
    </row>
    <row r="7" spans="1:3">
      <c r="A7" s="4" t="s">
        <v>128</v>
      </c>
      <c r="B7" s="5" t="n">
        <v>10969</v>
      </c>
      <c r="C7" s="5" t="n">
        <v>9597</v>
      </c>
    </row>
    <row r="8" spans="1:3">
      <c r="A8" s="4" t="s">
        <v>129</v>
      </c>
      <c r="C8" s="5" t="n">
        <v>1105</v>
      </c>
    </row>
    <row r="9" spans="1:3">
      <c r="A9" s="4" t="s">
        <v>130</v>
      </c>
      <c r="B9" s="5" t="n">
        <v>1186</v>
      </c>
      <c r="C9" s="5" t="n">
        <v>-62</v>
      </c>
    </row>
    <row r="10" spans="1:3">
      <c r="A10" s="4" t="s">
        <v>131</v>
      </c>
      <c r="B10" s="5" t="n">
        <v>8400</v>
      </c>
      <c r="C10" s="5" t="n">
        <v>-2547</v>
      </c>
    </row>
    <row r="11" spans="1:3">
      <c r="A11" s="4" t="s">
        <v>132</v>
      </c>
      <c r="B11" s="5" t="n">
        <v>192</v>
      </c>
      <c r="C11" s="5" t="n">
        <v>188</v>
      </c>
    </row>
    <row r="12" spans="1:3">
      <c r="A12" s="4" t="s">
        <v>133</v>
      </c>
      <c r="B12" s="5" t="n">
        <v>-411</v>
      </c>
      <c r="C12" s="5" t="n">
        <v>-280</v>
      </c>
    </row>
    <row r="13" spans="1:3">
      <c r="A13" s="4" t="s">
        <v>88</v>
      </c>
      <c r="B13" s="5" t="n">
        <v>-59</v>
      </c>
      <c r="C13" s="5" t="n">
        <v>624</v>
      </c>
    </row>
    <row r="14" spans="1:3">
      <c r="A14" s="4" t="s">
        <v>116</v>
      </c>
      <c r="B14" s="5" t="n">
        <v>4874</v>
      </c>
      <c r="C14" s="5" t="n">
        <v>3447</v>
      </c>
    </row>
    <row r="15" spans="1:3">
      <c r="A15" s="3" t="s">
        <v>134</v>
      </c>
    </row>
    <row r="16" spans="1:3">
      <c r="A16" s="4" t="s">
        <v>135</v>
      </c>
      <c r="B16" s="5" t="n">
        <v>-55675</v>
      </c>
      <c r="C16" s="5" t="n">
        <v>-38886</v>
      </c>
    </row>
    <row r="17" spans="1:3">
      <c r="A17" s="4" t="s">
        <v>31</v>
      </c>
      <c r="B17" s="5" t="n">
        <v>-1435</v>
      </c>
      <c r="C17" s="5" t="n">
        <v>-924</v>
      </c>
    </row>
    <row r="18" spans="1:3">
      <c r="A18" s="4" t="s">
        <v>136</v>
      </c>
      <c r="B18" s="5" t="n">
        <v>4549</v>
      </c>
      <c r="C18" s="5" t="n">
        <v>4043</v>
      </c>
    </row>
    <row r="19" spans="1:3">
      <c r="A19" s="4" t="s">
        <v>137</v>
      </c>
      <c r="B19" s="5" t="n">
        <v>-18711</v>
      </c>
      <c r="C19" s="5" t="n">
        <v>-8781</v>
      </c>
    </row>
    <row r="20" spans="1:3">
      <c r="A20" s="4" t="s">
        <v>138</v>
      </c>
      <c r="B20" s="5" t="n">
        <v>61</v>
      </c>
      <c r="C20" s="5" t="n">
        <v>420</v>
      </c>
    </row>
    <row r="21" spans="1:3">
      <c r="A21" s="3" t="s">
        <v>139</v>
      </c>
    </row>
    <row r="22" spans="1:3">
      <c r="A22" s="4" t="s">
        <v>140</v>
      </c>
      <c r="B22" s="5" t="n">
        <v>9470</v>
      </c>
      <c r="C22" s="5" t="n">
        <v>13422</v>
      </c>
    </row>
    <row r="23" spans="1:3">
      <c r="A23" s="4" t="s">
        <v>45</v>
      </c>
      <c r="B23" s="5" t="n">
        <v>24831</v>
      </c>
      <c r="C23" s="5" t="n">
        <v>6835</v>
      </c>
    </row>
    <row r="24" spans="1:3">
      <c r="A24" s="4" t="s">
        <v>141</v>
      </c>
      <c r="B24" s="5" t="n">
        <v>-8682</v>
      </c>
      <c r="C24" s="5" t="n">
        <v>228</v>
      </c>
    </row>
    <row r="25" spans="1:3">
      <c r="A25" s="4" t="s">
        <v>142</v>
      </c>
      <c r="B25" s="5" t="n">
        <v>37518</v>
      </c>
      <c r="C25" s="5" t="n">
        <v>21180</v>
      </c>
    </row>
    <row r="26" spans="1:3">
      <c r="A26" s="3" t="s">
        <v>143</v>
      </c>
    </row>
    <row r="27" spans="1:3">
      <c r="A27" s="4" t="s">
        <v>144</v>
      </c>
      <c r="B27" s="5" t="n">
        <v>-14123</v>
      </c>
      <c r="C27" s="5" t="n">
        <v>-11646</v>
      </c>
    </row>
    <row r="28" spans="1:3">
      <c r="A28" s="4" t="s">
        <v>145</v>
      </c>
      <c r="B28" s="5" t="n">
        <v>661</v>
      </c>
      <c r="C28" s="5" t="n">
        <v>605</v>
      </c>
    </row>
    <row r="29" spans="1:3">
      <c r="A29" s="4" t="s">
        <v>146</v>
      </c>
      <c r="B29" s="5" t="n">
        <v>-13668</v>
      </c>
      <c r="C29" s="5" t="n">
        <v>-83710</v>
      </c>
    </row>
    <row r="30" spans="1:3">
      <c r="A30" s="4" t="s">
        <v>147</v>
      </c>
      <c r="B30" s="5" t="n">
        <v>-27130</v>
      </c>
      <c r="C30" s="5" t="n">
        <v>-94751</v>
      </c>
    </row>
    <row r="31" spans="1:3">
      <c r="A31" s="3" t="s">
        <v>148</v>
      </c>
    </row>
    <row r="32" spans="1:3">
      <c r="A32" s="4" t="s">
        <v>149</v>
      </c>
      <c r="B32" s="5" t="n">
        <v>34000</v>
      </c>
      <c r="C32" s="5" t="n">
        <v>110000</v>
      </c>
    </row>
    <row r="33" spans="1:3">
      <c r="A33" s="4" t="s">
        <v>150</v>
      </c>
      <c r="B33" s="5" t="n">
        <v>-37000</v>
      </c>
      <c r="C33" s="5" t="n">
        <v>-21500</v>
      </c>
    </row>
    <row r="34" spans="1:3">
      <c r="A34" s="4" t="s">
        <v>151</v>
      </c>
      <c r="B34" s="5" t="n">
        <v>-1069</v>
      </c>
      <c r="C34" s="5" t="n">
        <v>-287</v>
      </c>
    </row>
    <row r="35" spans="1:3">
      <c r="A35" s="4" t="s">
        <v>152</v>
      </c>
      <c r="C35" s="5" t="n">
        <v>-105</v>
      </c>
    </row>
    <row r="36" spans="1:3">
      <c r="A36" s="4" t="s">
        <v>153</v>
      </c>
      <c r="B36" s="5" t="n">
        <v>-844</v>
      </c>
    </row>
    <row r="37" spans="1:3">
      <c r="A37" s="4" t="s">
        <v>154</v>
      </c>
      <c r="B37" s="5" t="n">
        <v>-5760</v>
      </c>
      <c r="C37" s="5" t="n">
        <v>-5405</v>
      </c>
    </row>
    <row r="38" spans="1:3">
      <c r="A38" s="4" t="s">
        <v>118</v>
      </c>
      <c r="B38" s="5" t="n">
        <v>-6830</v>
      </c>
      <c r="C38" s="5" t="n">
        <v>-3816</v>
      </c>
    </row>
    <row r="39" spans="1:3">
      <c r="A39" s="4" t="s">
        <v>155</v>
      </c>
      <c r="B39" s="5" t="n">
        <v>-1540</v>
      </c>
      <c r="C39" s="5" t="n">
        <v>-1419</v>
      </c>
    </row>
    <row r="40" spans="1:3">
      <c r="A40" s="4" t="s">
        <v>156</v>
      </c>
      <c r="B40" s="5" t="n">
        <v>2159</v>
      </c>
      <c r="C40" s="5" t="n">
        <v>1296</v>
      </c>
    </row>
    <row r="41" spans="1:3">
      <c r="A41" s="4" t="s">
        <v>157</v>
      </c>
      <c r="C41" s="5" t="n">
        <v>-2802</v>
      </c>
    </row>
    <row r="42" spans="1:3">
      <c r="A42" s="4" t="s">
        <v>158</v>
      </c>
      <c r="B42" s="5" t="n">
        <v>2045</v>
      </c>
    </row>
    <row r="43" spans="1:3">
      <c r="A43" s="4" t="s">
        <v>159</v>
      </c>
      <c r="B43" s="5" t="n">
        <v>-18929</v>
      </c>
      <c r="C43" s="5" t="n">
        <v>75962</v>
      </c>
    </row>
    <row r="44" spans="1:3">
      <c r="A44" s="4" t="s">
        <v>160</v>
      </c>
      <c r="B44" s="5" t="n">
        <v>-8541</v>
      </c>
      <c r="C44" s="5" t="n">
        <v>2391</v>
      </c>
    </row>
    <row r="45" spans="1:3">
      <c r="A45" s="4" t="s">
        <v>161</v>
      </c>
      <c r="B45" s="5" t="n">
        <v>36542</v>
      </c>
      <c r="C45" s="5" t="n">
        <v>32074</v>
      </c>
    </row>
    <row r="46" spans="1:3">
      <c r="A46" s="4" t="s">
        <v>162</v>
      </c>
      <c r="B46" s="7" t="n">
        <v>28001</v>
      </c>
      <c r="C46" s="7" t="n">
        <v>34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0:43Z</dcterms:created>
  <dcterms:modified xmlns:dcterms="http://purl.org/dc/terms/" xmlns:xsi="http://www.w3.org/2001/XMLSchema-instance" xsi:type="dcterms:W3CDTF">2018-07-26T16:20:43Z</dcterms:modified>
</cp:coreProperties>
</file>